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Income (Unaudited)" sheetId="2" r:id="rId2"/>
    <s:sheet name="Statement of Comprehensive Inco" sheetId="3" r:id="rId3"/>
    <s:sheet name="Statement of Financial Position" sheetId="4" r:id="rId4"/>
    <s:sheet name="Statement of Cash Flows (Unaudi" sheetId="5" r:id="rId5"/>
    <s:sheet name="Financial Statements" sheetId="6" r:id="rId6"/>
    <s:sheet name="Discontinued Operations" sheetId="7" r:id="rId7"/>
    <s:sheet name="Income Taxes" sheetId="8" r:id="rId8"/>
    <s:sheet name="Inventories" sheetId="9" r:id="rId9"/>
    <s:sheet name="Pension and Other Postretiremen" sheetId="10" r:id="rId10"/>
    <s:sheet name="Debt" sheetId="11" r:id="rId11"/>
    <s:sheet name="Accumulated Other Comprehensive" sheetId="12" r:id="rId12"/>
    <s:sheet name="Segment Information" sheetId="13" r:id="rId13"/>
    <s:sheet name="Discontinued Operations (Tables" sheetId="14" r:id="rId14"/>
    <s:sheet name="Inventories (Tables)" sheetId="15" r:id="rId15"/>
    <s:sheet name="Pension and Other Postretirem16" sheetId="16" r:id="rId16"/>
    <s:sheet name="Debt (Tables)" sheetId="17" r:id="rId17"/>
    <s:sheet name="Accumulated Other Comprehensi18" sheetId="18" r:id="rId18"/>
    <s:sheet name="Discontinued Operations (Detail" sheetId="19" r:id="rId19"/>
    <s:sheet name="Discontinued Operations Discont" sheetId="20" r:id="rId20"/>
    <s:sheet name="Income Taxes (Details)" sheetId="21" r:id="rId21"/>
    <s:sheet name="Inventories (Details)" sheetId="22" r:id="rId22"/>
    <s:sheet name="Pension and Other Postretirem23" sheetId="23" r:id="rId23"/>
    <s:sheet name="Pension and Other Postretirem24" sheetId="24" r:id="rId24"/>
    <s:sheet name="Debt - Narrative (Details)" sheetId="25" r:id="rId25"/>
    <s:sheet name="Debt Debt - Fair Value and Rela" sheetId="26" r:id="rId26"/>
    <s:sheet name="Accumulated Other Comprehensi27" sheetId="27" r:id="rId27"/>
    <s:sheet name="Segment Information (Details)" sheetId="28" r:id="rId28"/>
  </s:sheets>
  <s:definedNames/>
  <s:calcPr calcId="124519" calcMode="auto" fullCalcOnLoad="1"/>
</s:workbook>
</file>

<file path=xl/sharedStrings.xml><?xml version="1.0" encoding="utf-8"?>
<sst xmlns="http://schemas.openxmlformats.org/spreadsheetml/2006/main" uniqueCount="252">
  <si>
    <t>Document and Entity Information - Jun. 30, 2015 - shares</t>
  </si>
  <si>
    <t>Total</t>
  </si>
  <si>
    <t>Document and Entity Information [Abstract]</t>
  </si>
  <si>
    <t>Entity Registrant Name</t>
  </si>
  <si>
    <t>ILLINOIS TOOL WORK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Statement of Income (Unaudited) - USD ($) shares in Millions, $ in Millions</t>
  </si>
  <si>
    <t>3 Months Ended</t>
  </si>
  <si>
    <t>6 Months Ended</t>
  </si>
  <si>
    <t>Jun. 30, 2015</t>
  </si>
  <si>
    <t>Jun. 30, 2014</t>
  </si>
  <si>
    <t>Income Statement [Abstract]</t>
  </si>
  <si>
    <t>SalesRevenueNet</t>
  </si>
  <si>
    <t>Cost of revenue</t>
  </si>
  <si>
    <t>Selling, administrative, and research and development expenses</t>
  </si>
  <si>
    <t>Amortization of intangible assets</t>
  </si>
  <si>
    <t>Operating Income</t>
  </si>
  <si>
    <t>Interest expense</t>
  </si>
  <si>
    <t>Other income (expense)</t>
  </si>
  <si>
    <t>Income from Continuing Operations Before Income Taxes</t>
  </si>
  <si>
    <t>Income Taxes</t>
  </si>
  <si>
    <t>Income from Continuing Operations</t>
  </si>
  <si>
    <t>Income from Discontinued Operations</t>
  </si>
  <si>
    <t>Net Income</t>
  </si>
  <si>
    <t>Income Per Share from Continuing Operations:</t>
  </si>
  <si>
    <t>Basic (in dollars per share)</t>
  </si>
  <si>
    <t>Diluted (in dollars per share)</t>
  </si>
  <si>
    <t>Income Per Share from Discontinued Operations:</t>
  </si>
  <si>
    <t>Net Income Per Share:</t>
  </si>
  <si>
    <t>Cash Dividends Per Share:</t>
  </si>
  <si>
    <t>Paid (in dollars per share)</t>
  </si>
  <si>
    <t>Declared (in dollars per share)</t>
  </si>
  <si>
    <t>Shares of Common Stock Outstanding During the Period:</t>
  </si>
  <si>
    <t>Average (in shares)</t>
  </si>
  <si>
    <t>Average assuming dilution (in shares)</t>
  </si>
  <si>
    <t>Statement of Comprehensive Income (Unaudited) - USD ($) $ in Millions</t>
  </si>
  <si>
    <t>Statement of Comprehensive Income [Abstract]</t>
  </si>
  <si>
    <t>Other Comprehensive Income (Loss):</t>
  </si>
  <si>
    <t>Foreign currency translation adjustments, net of tax</t>
  </si>
  <si>
    <t>Pension and other postretirement benefit adjustments, net of tax</t>
  </si>
  <si>
    <t>Comprehensive Income</t>
  </si>
  <si>
    <t>Statement of Financial Position (Unaudited) - USD ($) $ in Millions</t>
  </si>
  <si>
    <t>Dec. 31, 2014</t>
  </si>
  <si>
    <t>Current Assets:</t>
  </si>
  <si>
    <t>Cash and equivalents</t>
  </si>
  <si>
    <t>Trade receivables</t>
  </si>
  <si>
    <t>Inventories</t>
  </si>
  <si>
    <t>Deferred income taxes</t>
  </si>
  <si>
    <t>Prepaid expenses and other current assets</t>
  </si>
  <si>
    <t>Total current assets</t>
  </si>
  <si>
    <t>Net plant and equipment</t>
  </si>
  <si>
    <t>Goodwill</t>
  </si>
  <si>
    <t>Intangible assets</t>
  </si>
  <si>
    <t>Other assets</t>
  </si>
  <si>
    <t>Total Assets</t>
  </si>
  <si>
    <t>Current Liabilities:</t>
  </si>
  <si>
    <t>Short-term debt</t>
  </si>
  <si>
    <t>Accounts payable</t>
  </si>
  <si>
    <t>Accrued expenses</t>
  </si>
  <si>
    <t>Cash dividends payable</t>
  </si>
  <si>
    <t>Income taxes payable</t>
  </si>
  <si>
    <t>Total current liabilities</t>
  </si>
  <si>
    <t>Noncurrent Liabilities:</t>
  </si>
  <si>
    <t>Long-term debt</t>
  </si>
  <si>
    <t>Other liabilities</t>
  </si>
  <si>
    <t>Total noncurrent liabilities</t>
  </si>
  <si>
    <t>Stockholders’ Equity:</t>
  </si>
  <si>
    <t>Common stock</t>
  </si>
  <si>
    <t>Additional paid-in-capital</t>
  </si>
  <si>
    <t>Income reinvested in the business</t>
  </si>
  <si>
    <t>Common stock held in treasury</t>
  </si>
  <si>
    <t>Accumulated other comprehensive income</t>
  </si>
  <si>
    <t>Noncontrolling interest</t>
  </si>
  <si>
    <t>Total stockholders’ equity</t>
  </si>
  <si>
    <t>Total Liabilities and Stockholders' Equity</t>
  </si>
  <si>
    <t>Statement of Cash Flows (Unaudited) - USD ($) $ in Millions</t>
  </si>
  <si>
    <t>Cash Provided by (Used for) Operating Activities:</t>
  </si>
  <si>
    <t>Adjustments to reconcile net income to cash provided by (used for) operating activities:</t>
  </si>
  <si>
    <t>Depreciation</t>
  </si>
  <si>
    <t>Amortization and impairment of goodwill and other intangible assets</t>
  </si>
  <si>
    <t>Change in deferred income taxes</t>
  </si>
  <si>
    <t>Provision for uncollectible accounts</t>
  </si>
  <si>
    <t>(Income) loss from investments</t>
  </si>
  <si>
    <t>(Gain) loss on sale of plant and equipment</t>
  </si>
  <si>
    <t>(Gain) loss on discontinued operations</t>
  </si>
  <si>
    <t>(Gain) loss on sale of operations and affiliates</t>
  </si>
  <si>
    <t>Stock-based compensation expense</t>
  </si>
  <si>
    <t>Other non-cash items, net</t>
  </si>
  <si>
    <t>(Increase) decrease in-</t>
  </si>
  <si>
    <t>Prepaid expenses and other assets</t>
  </si>
  <si>
    <t>Increase (decrease) in-</t>
  </si>
  <si>
    <t>Accrued expenses and other liabilities</t>
  </si>
  <si>
    <t>Income taxes</t>
  </si>
  <si>
    <t>Other, net</t>
  </si>
  <si>
    <t>Net cash provided by (used for)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Net proceeds from sales of discontinued operations</t>
  </si>
  <si>
    <t>Proceeds from sales of operations and affiliates</t>
  </si>
  <si>
    <t>Net cash provided by (used for) investing activities</t>
  </si>
  <si>
    <t>Cash Provided by (Used for) Financing Activities:</t>
  </si>
  <si>
    <t>Cash dividends paid</t>
  </si>
  <si>
    <t>Issuance of common stock</t>
  </si>
  <si>
    <t>Repurchases of common stock</t>
  </si>
  <si>
    <t>Net proceeds from (repayments of) debt with original maturities of three months or less</t>
  </si>
  <si>
    <t>Proceeds from debt with original maturities of more than three months</t>
  </si>
  <si>
    <t>Repayments of debt with original maturities of more than three months</t>
  </si>
  <si>
    <t>Excess tax benefits from stock-based compensation</t>
  </si>
  <si>
    <t>Net cash provided by (used for) financing activities</t>
  </si>
  <si>
    <t>Effect of Exchange Rate Changes on Cash and Equivalents</t>
  </si>
  <si>
    <t>Cash and Equivalents:</t>
  </si>
  <si>
    <t>Increase (decrease) during the period</t>
  </si>
  <si>
    <t>Beginning of period</t>
  </si>
  <si>
    <t>End of period</t>
  </si>
  <si>
    <t>Supplementary Cash and Non-Cash Information:</t>
  </si>
  <si>
    <t>Cash Paid During the Period for Interest</t>
  </si>
  <si>
    <t>Cash Paid During the Period for Income Taxes, Net of Refunds</t>
  </si>
  <si>
    <t>Financial Statements</t>
  </si>
  <si>
    <t>Organization, Consolidation and Presentation of Financial Statements [Abstract]</t>
  </si>
  <si>
    <t>Financial Statements 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t is suggested that these financial statements be read in conjunction with the financial statements and notes to financial statements included in the Company’s 2014 Annual Report on Form 10-K. Certain reclassifications of prior year data have been made to conform with current year reporting.</t>
  </si>
  <si>
    <t>Discontinued Operations</t>
  </si>
  <si>
    <t>Discontinued Operations and Disposal Groups [Abstract]</t>
  </si>
  <si>
    <t>Discontinued Operations The Company periodically reviews its operations for businesses that may no longer be aligned with its enterprise initiatives and long-term objectives. As a result, the Company may commit to a plan to exit or dispose of certain businesses and present them as discontinued operations. The following summarizes the Company’s discontinued operations. Third Quarter 2013 Discontinued Operations - In the third quarter of 2013, the Company committed to a plan to sell the Industrial Packaging business and began classifying this business as held for sale. The Industrial Packaging business was sold in the second quarter of 2014. In the third quarter of 2013, the Company also committed to a plan for the divestiture of a construction business previously included in the Construction Products segment. This business was classified as held for sale beginning in the third quarter of 2013 and was sold in the second quarter of 2014. First Quarter 2013 Discontinued Operations - In the first quarter of 2013, the Company committed to a plan for the divestiture of a construction distribution business previously included in the Construction Products segment. This business was classified as held for sale beginning in the first quarter of 2013 and was sold in the second quarter of 2014. As of the second quarter of 2014, the Company had completed the divestiture of all of the businesses previously reported as discontinued operations. Results of the discontinued operations for the three and six months ended June 30, 2014 were as follows: In millions Three Months Ended Six Months Ended June 30, 2014 June 30, 2014 Operating revenue $ 212 $ 798 Income before income taxes $ 1,724 $ 1,796 Income tax expense (726 ) (753 ) Income from discontinued operations $ 998 $ 1,043 $1.8 billion for the six months ended June 30, 2014. The income in the first six months of 2014 included the pre-tax gain of $1.7 billion ( $1.1 billion after tax) on the sale of the Industrial Packaging business recorded in the second quarter of 2014. Income tax expense in the first six months of 2014 included $175 million of U.S. income tax expense related to the repatriation of approximately $1.3 billion of international proceeds from the sale of the Industrial Packaging busines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e Company adopted this new guidance effective January 1, 2015. The new guidance applies prospectively to new disposals and new classifications of disposal groups held for sale after such date. As a result, this guidance did not have any impact on the Company's financial statements or related disclosures upon adoption.</t>
  </si>
  <si>
    <t>Income Tax Disclosure [Abstract]</t>
  </si>
  <si>
    <t>Income Taxes The Company files tax returns in the U.S. and various state, local and foreign jurisdictions. These tax returns are routinely audited by the tax authorities in these jurisdictions including the Internal Revenue Service ("IRS"), Her Majesty's Revenue and Customs, German Fiscal Authority, French Fiscal Authority, and Australian Tax Office, and a number of these audits are currently ongoing, which may increase the amount of the unrecognized tax benefits in future periods. The Company believes it is reasonably possible that within the next twelve months the amount of the Company's unrecognized tax benefits may be decreased by approximately $54 million related predominantly to various intercompany transactions. The Company has recorded its best estimate of the potential exposure for these issues. On February 18, 2014, the Company received a Notice of Deficiency (“NOD”) from the IRS asserting that a non-taxable return of capital received from a subsidiary was a taxable dividend distribution. The NOD assesses additional taxes of $70 million for the 2006 tax year, plus interest and penalties. In May 2014, the Company petitioned the United States Tax Court to challenge the NOD. The Company's petition was subsequently denied and the case will proceed to court. Although the outcome of this process cannot be predicted with certainty, the Company believes it will be successful in defending its positions. Accordingly, no reserve has been recorded related to this matter.</t>
  </si>
  <si>
    <t>Inventory Disclosure [Abstract]</t>
  </si>
  <si>
    <t>Inventories Inventories as of June 30, 2015 and December 31, 2014 were as follows: In millions June 30, 2015 December 31, 2014 Raw material $ 454 $ 458 Work-in-process 142 133 Finished goods 683 677 LIFO reserve (88 ) (88 ) Total inventories $ 1,191 $ 1,180</t>
  </si>
  <si>
    <t>Pension and Other Postretirement Benefits</t>
  </si>
  <si>
    <t>Compensation and Retirement Disclosure [Abstract]</t>
  </si>
  <si>
    <t>Pension and Other Postretirement Benefits Pension and other postretirement benefit costs related to both continuing and discontinued operations for the three and six months ended June 30, 2015 and 2014 , were as follows: Three Months Ended Six Months Ended June 30, June 30, In millions Pension Other Postretirement Benefits Pension Other Postretirement Benefits 2015 2014 2015 2014 2015 2014 2015 2014 Components of net periodic benefit cost: Service cost $ 18 $ 20 $ 2 $ 2 $ 36 $ 40 $ 5 $ 5 Interest cost 23 26 6 6 46 52 12 12 Expected return on plan assets (38 ) (39 ) (6 ) (6 ) (76 ) (79 ) (12 ) (12 ) Amortization of actuarial (gain) loss 15 12 — (1 ) 30 24 — (3 ) Settlement/curtailment (gain) loss — 2 — (9 ) — 2 — (9 ) Net periodic benefit (income) cost $ 18 $ 21 $ 2 $ (8 ) $ 36 $ 39 $ 5 $ (7 ) Amounts were included in the statement of income as follows: Continuing operations $ 18 $ 18 $ 2 $ 1 $ 36 $ 34 $ 5 $ 2 Discontinued operations — 3 — (9 ) — 5 — (9 ) Net periodic benefit (income) cost $ 18 $ 21 $ 2 $ (8 ) $ 36 $ 39 $ 5 $ (7 ) The Company expects to contribute approximately $100 million to its pension plans and $5 million to its other postretirement plans in 2015 . As of June 30, 2015 , contributions of $89 million to pension plans and $3 million to other postretirement plans have been made.</t>
  </si>
  <si>
    <t>Debt</t>
  </si>
  <si>
    <t>Debt Disclosure [Abstract]</t>
  </si>
  <si>
    <t>Debt Short-term debt as of June 30, 2015 and December 31, 2014 included commercial paper of $805 million and $1.4 billion , respectively. In May 2015, the Company issued €500 million of 1.25% Euro notes due May 22, 2023 at 99.239% of face value and €500 million of 2.125% Euro notes due May 22, 2030 at 99.303% of face value. Net proceeds from the May 2015 debt issuances were used to repay commercial paper and for general corporate purposes. The Company designated the €1.0 billion of Euro notes as a hedge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Refer to the Accumulated other comprehensive income note for additional information regarding the net investment hedge. The approximate fair value and related carrying value of the Company's total long-term debt, including current maturities of long-term debt presented as short-term debt, as of June 30, 2015 and December 31, 2014 were as follows: In millions June 30, 2015 December 31, 2014 Fair value $ 7,131 $ 6,431 Carrying value 6,995 5,982 The approximate fair values of the Company's long-term debt, including current maturities, were based on a Level 2 valuation model, using observable inputs which included market rates for comparable instruments for the respective periods.</t>
  </si>
  <si>
    <t>Accumulated Other Comprehensive Income</t>
  </si>
  <si>
    <t>Equity [Abstract]</t>
  </si>
  <si>
    <t>Accumulated Other Comprehensive Income The following table summarizes changes in Accumulated other comprehensive income for the three and six months ended June 30, 2015 and 2014 : Three Months Ended Six Months Ended In millions June 30, June 30, 2015 2014 2015 2014 Beginning balance $ (1,226 ) $ 420 $ (658 ) $ 384 Foreign currency translation adjustments during the period 153 82 (374 ) 110 Foreign currency translation adjustments reclassified to income — (132 ) — (132 ) Income taxes 16 — (34 ) — Total foreign currency translation adjustments 169 (50 ) (408 ) (22 ) Pension and other postretirement benefit adjustments during the period — (41 ) (2 ) (41 ) Pension and other postretirement benefit adjustments reclassified to income 15 19 30 29 Income taxes (4 ) 11 (8 ) 9 Total pension and other postretirement benefit adjustments 11 (11 ) 20 (3 ) Ending balance $ (1,046 ) $ 359 $ (1,046 ) $ 359 Foreign currency translation adjustments reclassified to income are primarily related to the disposal of certain discontinued operations. Refer to the Discontinued Operations note for additional information. Pension and other postretirement benefit adjustments reclassified to income primarily relate to the amortization of actuarial (gain) loss and prior service cost. Refer to the Pension and Other Postretirement Benefits note for additional information. The Company designated the € 1.0 billion of Euro notes issued in May 2015 and the € 1.0 billion of Euro notes issued in May 2014 as hedges of a portion of its net investment in Euro-denominated foreign operations to reduce foreign currency risk associated with the investment in these operations. The carrying values of the Euro notes were $1.1 billion and $1.1 billion , respectively, as of June 30, 2015 . Changes in the value of this debt resulting from fluctuations in the Euro to U.S. dollar exchange rate have been recorded as foreign currency translation adjustments within Accumulated other comprehensive income. The unrealized gain recorded in Accumulated other comprehensive income related to the net investment hedge was $250 million and $158 million as of June 30, 2015 and December 31, 2014 , respectively. The ending balance of Accumulated other comprehensive income as of June 30, 2015 and 2014 consisted of cumulative translation adjustment expense of $673 million and income of $ 652 million , respectively, and unrecognized pension and other postretirement benefits costs, net of tax, of $ 373 million and $ 293 million , respectively.</t>
  </si>
  <si>
    <t>Segment Information</t>
  </si>
  <si>
    <t>Segment Reporting [Abstract]</t>
  </si>
  <si>
    <t>Segment Information The Company has seven reportable segments: Automotive OEM; Test &amp; Measurement and Electronics; Food Equipment; Polymers &amp; Fluids; Welding; Construction Products; and Specialty Products. See Item 2 - Management's Discussion and Analysis of Financial Condition and Results of Operations for information regarding operating revenue and operating income for the Company's segments.</t>
  </si>
  <si>
    <t>Discontinued Operations (Tables)</t>
  </si>
  <si>
    <t>Results of discontinued operations</t>
  </si>
  <si>
    <t>Results of the discontinued operations for the three and six months ended June 30, 2014 were as follows: In millions Three Months Ended Six Months Ended June 30, 2014 June 30, 2014 Operating revenue $ 212 $ 798 Income before income taxes $ 1,724 $ 1,796 Income tax expense (726 ) (753 ) Income from discontinued operations $ 998 $ 1,043</t>
  </si>
  <si>
    <t>Inventories (Tables)</t>
  </si>
  <si>
    <t>Inventories as of June 30, 2015 and December 31, 2014 were as follows: In millions June 30, 2015 December 31, 2014 Raw material $ 454 $ 458 Work-in-process 142 133 Finished goods 683 677 LIFO reserve (88 ) (88 ) Total inventories $ 1,191 $ 1,180</t>
  </si>
  <si>
    <t>Pension and Other Postretirement Benefits (Tables)</t>
  </si>
  <si>
    <t>Pension and other postretirement benefit costs</t>
  </si>
  <si>
    <t>Pension and other postretirement benefit costs related to both continuing and discontinued operations for the three and six months ended June 30, 2015 and 2014 , were as follows: Three Months Ended Six Months Ended June 30, June 30, In millions Pension Other Postretirement Benefits Pension Other Postretirement Benefits 2015 2014 2015 2014 2015 2014 2015 2014 Components of net periodic benefit cost: Service cost $ 18 $ 20 $ 2 $ 2 $ 36 $ 40 $ 5 $ 5 Interest cost 23 26 6 6 46 52 12 12 Expected return on plan assets (38 ) (39 ) (6 ) (6 ) (76 ) (79 ) (12 ) (12 ) Amortization of actuarial (gain) loss 15 12 — (1 ) 30 24 — (3 ) Settlement/curtailment (gain) loss — 2 — (9 ) — 2 — (9 ) Net periodic benefit (income) cost $ 18 $ 21 $ 2 $ (8 ) $ 36 $ 39 $ 5 $ (7 ) Amounts were included in the statement of income as follows: Continuing operations $ 18 $ 18 $ 2 $ 1 $ 36 $ 34 $ 5 $ 2 Discontinued operations — 3 — (9 ) — 5 — (9 ) Net periodic benefit (income) cost $ 18 $ 21 $ 2 $ (8 ) $ 36 $ 39 $ 5 $ (7 )</t>
  </si>
  <si>
    <t>Debt (Tables)</t>
  </si>
  <si>
    <t>Fair value and carrying value of long-term debt, including current maturities</t>
  </si>
  <si>
    <t>The approximate fair value and related carrying value of the Company's total long-term debt, including current maturities of long-term debt presented as short-term debt, as of June 30, 2015 and December 31, 2014 were as follows: In millions June 30, 2015 December 31, 2014 Fair value $ 7,131 $ 6,431 Carrying value 6,995 5,982</t>
  </si>
  <si>
    <t>Accumulated Other Comprehensive Income (Tables)</t>
  </si>
  <si>
    <t>Schedule of Accumulated Other Comprehensive Income</t>
  </si>
  <si>
    <t>The following table summarizes changes in Accumulated other comprehensive income for the three and six months ended June 30, 2015 and 2014 : Three Months Ended Six Months Ended In millions June 30, June 30, 2015 2014 2015 2014 Beginning balance $ (1,226 ) $ 420 $ (658 ) $ 384 Foreign currency translation adjustments during the period 153 82 (374 ) 110 Foreign currency translation adjustments reclassified to income — (132 ) — (132 ) Income taxes 16 — (34 ) — Total foreign currency translation adjustments 169 (50 ) (408 ) (22 ) Pension and other postretirement benefit adjustments during the period — (41 ) (2 ) (41 ) Pension and other postretirement benefit adjustments reclassified to income 15 19 30 29 Income taxes (4 ) 11 (8 ) 9 Total pension and other postretirement benefit adjustments 11 (11 ) 20 (3 ) Ending balance $ (1,046 ) $ 359 $ (1,046 ) $ 359</t>
  </si>
  <si>
    <t>Discontinued Operations (Details) - USD ($) $ in Millions</t>
  </si>
  <si>
    <t>Operating revenue</t>
  </si>
  <si>
    <t>Income before income taxes</t>
  </si>
  <si>
    <t>Income tax expense</t>
  </si>
  <si>
    <t>Income from discontinued operations</t>
  </si>
  <si>
    <t>Discontinued Operations Discontinued Operations - Narrative (Details) - USD ($) $ in Millions</t>
  </si>
  <si>
    <t>Income Statement, Balance Sheet and Additional Disclosures by Disposal Groups, Including Discontinued Operations [Line Items]</t>
  </si>
  <si>
    <t>Gain on discontinued operations, before tax</t>
  </si>
  <si>
    <t>Discontinued Operations, Disposed of by Sale [Member] | Industrial Packaging [Member]</t>
  </si>
  <si>
    <t>Gain on discontinued operations, after tax</t>
  </si>
  <si>
    <t>Income Tax Expense (Benefit) On Foreign Earnings Repatriated</t>
  </si>
  <si>
    <t>Repatriation of foreign earnings</t>
  </si>
  <si>
    <t>Income Taxes (Details) - USD ($) $ in Millions</t>
  </si>
  <si>
    <t>Feb. 18, 2014</t>
  </si>
  <si>
    <t>Income Tax Examination [Line Items]</t>
  </si>
  <si>
    <t>Period for unrecognized tax benefits to decrease</t>
  </si>
  <si>
    <t>12 months</t>
  </si>
  <si>
    <t>Significant Change in Unrecognized Tax Benefits is Reasonably Possible, Amount of Unrecorded Benefit</t>
  </si>
  <si>
    <t>Internal Revenue Service (IRS) [Member] | Tax Year 2006 [Member]</t>
  </si>
  <si>
    <t>IRS Notice of Deficiency tax assessment</t>
  </si>
  <si>
    <t>Inventories (Details) - USD ($) $ in Millions</t>
  </si>
  <si>
    <t>Raw material</t>
  </si>
  <si>
    <t>Work-in-process</t>
  </si>
  <si>
    <t>Finished goods</t>
  </si>
  <si>
    <t>LIFO reserve</t>
  </si>
  <si>
    <t>Total inventories</t>
  </si>
  <si>
    <t>Pension and Other Postretirement Benefits (Details) - USD ($) $ in Millions</t>
  </si>
  <si>
    <t>Amounts were included in the statement of income as follows:</t>
  </si>
  <si>
    <t>Continuing operations</t>
  </si>
  <si>
    <t>Discontinued operations</t>
  </si>
  <si>
    <t>Pension [Member]</t>
  </si>
  <si>
    <t>Components of net periodic benefit cost:</t>
  </si>
  <si>
    <t>Service cost</t>
  </si>
  <si>
    <t>Interest cost</t>
  </si>
  <si>
    <t>Expected return on plan assets</t>
  </si>
  <si>
    <t>Amortization of actuarial (gain) loss</t>
  </si>
  <si>
    <t>Settlement/curtailment (gain) loss</t>
  </si>
  <si>
    <t>Net periodic benefit (income) cost</t>
  </si>
  <si>
    <t>Other Postretirement Benefits [Member]</t>
  </si>
  <si>
    <t>Pension and Other Postretirement Benefits (Details Textual) $ in Millions</t>
  </si>
  <si>
    <t>Jun. 30, 2015USD ($)</t>
  </si>
  <si>
    <t>Defined Benefit Plan Disclosure [Line Items]</t>
  </si>
  <si>
    <t>Expected current year contributions to benefit plans</t>
  </si>
  <si>
    <t>Contributions to benefit plans</t>
  </si>
  <si>
    <t>Debt - Narrative (Details) $ in Millions</t>
  </si>
  <si>
    <t>May. 31, 2015EUR (€)</t>
  </si>
  <si>
    <t>Dec. 31, 2014USD ($)</t>
  </si>
  <si>
    <t>May. 31, 2014EUR (€)</t>
  </si>
  <si>
    <t>Debt Instrument [Line Items]</t>
  </si>
  <si>
    <t>Outstanding commercial paper | $</t>
  </si>
  <si>
    <t>Notes Payable, Other Payables [Member] | 1.25% Euro Notes Due May 22, 2023 [Member]</t>
  </si>
  <si>
    <t>Face value of notes</t>
  </si>
  <si>
    <t>Stated interest rate on notes</t>
  </si>
  <si>
    <t>1.25%</t>
  </si>
  <si>
    <t>Discount rate on face value of notes</t>
  </si>
  <si>
    <t>99.239%</t>
  </si>
  <si>
    <t>Notes Payable, Other Payables [Member] | 2.125% Euro Notes Due May 22, 2030 [Member]</t>
  </si>
  <si>
    <t>2.125%</t>
  </si>
  <si>
    <t>99.303%</t>
  </si>
  <si>
    <t>Net Investment Hedging [Member] | Euro Notes [Member]</t>
  </si>
  <si>
    <t>Debt Debt - Fair Value and Related Carrying Values (Details) - USD ($) $ in Millions</t>
  </si>
  <si>
    <t>Fair value</t>
  </si>
  <si>
    <t>Carrying value</t>
  </si>
  <si>
    <t>Accumulated Other Comprehensive Income (Details) $ in Millions</t>
  </si>
  <si>
    <t>Jun. 30, 2014USD ($)</t>
  </si>
  <si>
    <t>Changes in Accumulated Other Comprehensive Income [Roll Forward]</t>
  </si>
  <si>
    <t>Beginning balance</t>
  </si>
  <si>
    <t>Ending balance</t>
  </si>
  <si>
    <t>Accumulated other comprehensive income (loss)</t>
  </si>
  <si>
    <t>Accumulated Translation Adjustment [Member]</t>
  </si>
  <si>
    <t>Other comprehensive income (loss) adjustments during the period</t>
  </si>
  <si>
    <t>Other comprehensive income (loss), adjustments reclassified to income</t>
  </si>
  <si>
    <t>Other comprehensive income (loss), net of tax</t>
  </si>
  <si>
    <t>Accumulated Defined Benefit Plans Adjustment [Member]</t>
  </si>
  <si>
    <t>Euro Notes [Member] | Net Investment Hedging [Member]</t>
  </si>
  <si>
    <t>Face value of notes | €</t>
  </si>
  <si>
    <t>Accumulated other comprehensive income related to net investment hedge unrealized gain</t>
  </si>
  <si>
    <t>Euro Notes Issued May 2015 [Member] | Notes Payable, Other Payables [Member] | Net Investment Hedging [Member]</t>
  </si>
  <si>
    <t>Euro Notes Issued May 2014 [Member] | Notes Payable, Other Payables [Member] | Net Investment Hedging [Member]</t>
  </si>
  <si>
    <t>Segment Information (Details)</t>
  </si>
  <si>
    <t>Jun. 30, 2015Segment</t>
  </si>
  <si>
    <t>Number of reportable segments</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00_);_(&quot;$ &quot;(#,##0.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r="1" spans="1:2">
      <c t="s" r="A1" s="1">
        <v>0</v>
      </c>
      <c t="s" r="B1" s="2">
        <v>1</v>
      </c>
    </row>
    <row r="2" spans="1:2">
      <c t="s" r="A2" s="3">
        <v>2</v>
      </c>
    </row>
    <row r="3" spans="1:2">
      <c t="s" r="A3" s="4">
        <v>3</v>
      </c>
      <c t="s" r="B3" s="4">
        <v>4</v>
      </c>
    </row>
    <row r="4" spans="1:2">
      <c t="s" r="A4" s="4">
        <v>5</v>
      </c>
      <c t="n" r="B4" s="5">
        <v>49826</v>
      </c>
    </row>
    <row r="5" spans="1:2">
      <c t="s" r="A5" s="4">
        <v>6</v>
      </c>
      <c t="s" r="B5" s="4">
        <v>7</v>
      </c>
    </row>
    <row r="6" spans="1:2">
      <c t="s" r="A6" s="4">
        <v>8</v>
      </c>
      <c t="s" r="B6" s="4">
        <v>9</v>
      </c>
    </row>
    <row r="7" spans="1:2">
      <c t="s" r="A7" s="4">
        <v>10</v>
      </c>
      <c t="s" r="B7" s="4">
        <v>11</v>
      </c>
    </row>
    <row r="8" spans="1:2">
      <c t="s" r="A8" s="4">
        <v>12</v>
      </c>
      <c t="s" r="B8" s="4">
        <v>13</v>
      </c>
    </row>
    <row r="9" spans="1:2">
      <c t="s" r="A9" s="4">
        <v>14</v>
      </c>
      <c t="n" r="B9" s="5">
        <v>2015</v>
      </c>
    </row>
    <row r="10" spans="1:2">
      <c t="s" r="A10" s="4">
        <v>15</v>
      </c>
      <c t="s" r="B10" s="6">
        <v>16</v>
      </c>
    </row>
    <row r="11" spans="1:2">
      <c t="s" r="A11" s="4">
        <v>17</v>
      </c>
      <c t="s" r="B11" s="4">
        <v>18</v>
      </c>
    </row>
    <row r="12" spans="1:2">
      <c t="s" r="A12" s="4">
        <v>19</v>
      </c>
      <c t="n" r="B12" s="5">
        <v>36608856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4</v>
      </c>
      <c t="s" r="B1" s="2">
        <v>22</v>
      </c>
    </row>
    <row r="2" spans="1:2">
      <c t="s" r="B2" s="2">
        <v>23</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22</v>
      </c>
    </row>
    <row r="2" spans="1:2">
      <c t="s" r="B2" s="2">
        <v>23</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0</v>
      </c>
      <c t="s" r="B1" s="2">
        <v>22</v>
      </c>
    </row>
    <row r="2" spans="1:2">
      <c t="s" r="B2" s="2">
        <v>23</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22</v>
      </c>
    </row>
    <row r="2" spans="1:2">
      <c t="s" r="B2" s="2">
        <v>23</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6</v>
      </c>
      <c t="s" r="B1" s="2">
        <v>22</v>
      </c>
    </row>
    <row r="2" spans="1:2">
      <c t="s" r="B2" s="2">
        <v>23</v>
      </c>
    </row>
    <row r="3" spans="1:2">
      <c t="s" r="A3" s="3">
        <v>138</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9</v>
      </c>
      <c t="s" r="B1" s="2">
        <v>22</v>
      </c>
    </row>
    <row r="2" spans="1:2">
      <c t="s" r="B2" s="2">
        <v>23</v>
      </c>
    </row>
    <row r="3" spans="1:2">
      <c t="s" r="A3" s="3">
        <v>142</v>
      </c>
    </row>
    <row r="4" spans="1:2">
      <c t="s" r="A4" s="4">
        <v>60</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1</v>
      </c>
      <c t="s" r="B1" s="2">
        <v>22</v>
      </c>
    </row>
    <row r="2" spans="1:2">
      <c t="s" r="B2" s="2">
        <v>23</v>
      </c>
    </row>
    <row r="3" spans="1:2">
      <c t="s" r="A3" s="3">
        <v>145</v>
      </c>
    </row>
    <row r="4" spans="1:2">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4</v>
      </c>
      <c t="s" r="B1" s="2">
        <v>22</v>
      </c>
    </row>
    <row r="2" spans="1:2">
      <c t="s" r="B2" s="2">
        <v>23</v>
      </c>
    </row>
    <row r="3" spans="1:2">
      <c t="s" r="A3" s="3">
        <v>148</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7</v>
      </c>
      <c t="s" r="B1" s="2">
        <v>22</v>
      </c>
    </row>
    <row r="2" spans="1:2">
      <c t="s" r="B2" s="2">
        <v>23</v>
      </c>
    </row>
    <row r="3" spans="1:2">
      <c t="s" r="A3" s="3">
        <v>151</v>
      </c>
    </row>
    <row r="4" spans="1:2">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170</v>
      </c>
      <c t="s" r="B1" s="2">
        <v>21</v>
      </c>
      <c t="s" r="D1" s="2">
        <v>22</v>
      </c>
    </row>
    <row r="2" spans="1:5">
      <c t="s" r="B2" s="2">
        <v>23</v>
      </c>
      <c t="s" r="C2" s="2">
        <v>24</v>
      </c>
      <c t="s" r="D2" s="2">
        <v>23</v>
      </c>
      <c t="s" r="E2" s="2">
        <v>24</v>
      </c>
    </row>
    <row r="3" spans="1:5">
      <c t="s" r="A3" s="3">
        <v>138</v>
      </c>
    </row>
    <row r="4" spans="1:5">
      <c t="s" r="A4" s="4">
        <v>171</v>
      </c>
      <c t="n" r="C4" s="7">
        <v>212</v>
      </c>
      <c t="n" r="E4" s="7">
        <v>798</v>
      </c>
    </row>
    <row r="5" spans="1:5">
      <c t="s" r="A5" s="4">
        <v>172</v>
      </c>
      <c t="n" r="C5" s="5">
        <v>1724</v>
      </c>
      <c t="n" r="E5" s="5">
        <v>1796</v>
      </c>
    </row>
    <row r="6" spans="1:5">
      <c t="s" r="A6" s="4">
        <v>173</v>
      </c>
      <c t="n" r="C6" s="5">
        <v>-726</v>
      </c>
      <c t="n" r="E6" s="5">
        <v>-753</v>
      </c>
    </row>
    <row r="7" spans="1:5">
      <c t="s" r="A7" s="4">
        <v>174</v>
      </c>
      <c t="n" r="B7" s="7">
        <v>0</v>
      </c>
      <c t="n" r="C7" s="7">
        <v>998</v>
      </c>
      <c t="n" r="D7" s="7">
        <v>0</v>
      </c>
      <c t="n" r="E7" s="7">
        <v>104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20</v>
      </c>
      <c t="s" r="B1" s="2">
        <v>21</v>
      </c>
      <c t="s" r="D1" s="2">
        <v>22</v>
      </c>
    </row>
    <row r="2" spans="1:5">
      <c t="s" r="B2" s="2">
        <v>23</v>
      </c>
      <c t="s" r="C2" s="2">
        <v>24</v>
      </c>
      <c t="s" r="D2" s="2">
        <v>23</v>
      </c>
      <c t="s" r="E2" s="2">
        <v>24</v>
      </c>
    </row>
    <row r="3" spans="1:5">
      <c t="s" r="A3" s="3">
        <v>25</v>
      </c>
    </row>
    <row r="4" spans="1:5">
      <c t="s" r="A4" s="4">
        <v>26</v>
      </c>
      <c t="n" r="B4" s="7">
        <v>3434</v>
      </c>
      <c t="n" r="C4" s="7">
        <v>3719</v>
      </c>
      <c t="n" r="D4" s="7">
        <v>6776</v>
      </c>
      <c t="n" r="E4" s="7">
        <v>7288</v>
      </c>
    </row>
    <row r="5" spans="1:5">
      <c t="s" r="A5" s="4">
        <v>27</v>
      </c>
      <c t="n" r="B5" s="5">
        <v>2024</v>
      </c>
      <c t="n" r="C5" s="5">
        <v>2219</v>
      </c>
      <c t="n" r="D5" s="5">
        <v>3994</v>
      </c>
      <c t="n" r="E5" s="5">
        <v>4377</v>
      </c>
    </row>
    <row r="6" spans="1:5">
      <c t="s" r="A6" s="4">
        <v>28</v>
      </c>
      <c t="n" r="B6" s="5">
        <v>622</v>
      </c>
      <c t="n" r="C6" s="5">
        <v>677</v>
      </c>
      <c t="n" r="D6" s="5">
        <v>1238</v>
      </c>
      <c t="n" r="E6" s="5">
        <v>1359</v>
      </c>
    </row>
    <row r="7" spans="1:5">
      <c t="s" r="A7" s="4">
        <v>29</v>
      </c>
      <c t="n" r="B7" s="5">
        <v>58</v>
      </c>
      <c t="n" r="C7" s="5">
        <v>60</v>
      </c>
      <c t="n" r="D7" s="5">
        <v>117</v>
      </c>
      <c t="n" r="E7" s="5">
        <v>122</v>
      </c>
    </row>
    <row r="8" spans="1:5">
      <c t="s" r="A8" s="4">
        <v>30</v>
      </c>
      <c t="n" r="B8" s="5">
        <v>730</v>
      </c>
      <c t="n" r="C8" s="5">
        <v>763</v>
      </c>
      <c t="n" r="D8" s="5">
        <v>1427</v>
      </c>
      <c t="n" r="E8" s="5">
        <v>1430</v>
      </c>
    </row>
    <row r="9" spans="1:5">
      <c t="s" r="A9" s="4">
        <v>31</v>
      </c>
      <c t="n" r="B9" s="5">
        <v>-55</v>
      </c>
      <c t="n" r="C9" s="5">
        <v>-64</v>
      </c>
      <c t="n" r="D9" s="5">
        <v>-109</v>
      </c>
      <c t="n" r="E9" s="5">
        <v>-128</v>
      </c>
    </row>
    <row r="10" spans="1:5">
      <c t="s" r="A10" s="4">
        <v>32</v>
      </c>
      <c t="n" r="B10" s="5">
        <v>21</v>
      </c>
      <c t="n" r="C10" s="5">
        <v>7</v>
      </c>
      <c t="n" r="D10" s="5">
        <v>42</v>
      </c>
      <c t="n" r="E10" s="5">
        <v>16</v>
      </c>
    </row>
    <row r="11" spans="1:5">
      <c t="s" r="A11" s="4">
        <v>33</v>
      </c>
      <c t="n" r="B11" s="5">
        <v>696</v>
      </c>
      <c t="n" r="C11" s="5">
        <v>706</v>
      </c>
      <c t="n" r="D11" s="5">
        <v>1360</v>
      </c>
      <c t="n" r="E11" s="5">
        <v>1318</v>
      </c>
    </row>
    <row r="12" spans="1:5">
      <c t="s" r="A12" s="4">
        <v>34</v>
      </c>
      <c t="n" r="B12" s="5">
        <v>216</v>
      </c>
      <c t="n" r="C12" s="5">
        <v>212</v>
      </c>
      <c t="n" r="D12" s="5">
        <v>422</v>
      </c>
      <c t="n" r="E12" s="5">
        <v>396</v>
      </c>
    </row>
    <row r="13" spans="1:5">
      <c t="s" r="A13" s="4">
        <v>35</v>
      </c>
      <c t="n" r="B13" s="5">
        <v>480</v>
      </c>
      <c t="n" r="C13" s="5">
        <v>494</v>
      </c>
      <c t="n" r="D13" s="5">
        <v>938</v>
      </c>
      <c t="n" r="E13" s="5">
        <v>922</v>
      </c>
    </row>
    <row r="14" spans="1:5">
      <c t="s" r="A14" s="4">
        <v>36</v>
      </c>
      <c t="n" r="B14" s="5">
        <v>0</v>
      </c>
      <c t="n" r="C14" s="5">
        <v>998</v>
      </c>
      <c t="n" r="D14" s="5">
        <v>0</v>
      </c>
      <c t="n" r="E14" s="5">
        <v>1043</v>
      </c>
    </row>
    <row r="15" spans="1:5">
      <c t="s" r="A15" s="4">
        <v>37</v>
      </c>
      <c t="n" r="B15" s="7">
        <v>480</v>
      </c>
      <c t="n" r="C15" s="7">
        <v>1492</v>
      </c>
      <c t="n" r="D15" s="7">
        <v>938</v>
      </c>
      <c t="n" r="E15" s="7">
        <v>1965</v>
      </c>
    </row>
    <row r="16" spans="1:5">
      <c t="s" r="A16" s="3">
        <v>38</v>
      </c>
    </row>
    <row r="17" spans="1:5">
      <c t="s" r="A17" s="4">
        <v>39</v>
      </c>
      <c t="n" r="B17" s="8">
        <v>1.31</v>
      </c>
      <c t="n" r="C17" s="8">
        <v>1.22</v>
      </c>
      <c t="n" r="D17" s="8">
        <v>2.53</v>
      </c>
      <c t="n" r="E17" s="8">
        <v>2.23</v>
      </c>
    </row>
    <row r="18" spans="1:5">
      <c t="s" r="A18" s="4">
        <v>40</v>
      </c>
      <c t="n" r="B18" s="9">
        <v>1.3</v>
      </c>
      <c t="n" r="C18" s="9">
        <v>1.21</v>
      </c>
      <c t="n" r="D18" s="9">
        <v>2.51</v>
      </c>
      <c t="n" r="E18" s="9">
        <v>2.22</v>
      </c>
    </row>
    <row r="19" spans="1:5">
      <c t="s" r="A19" s="3">
        <v>41</v>
      </c>
    </row>
    <row r="20" spans="1:5">
      <c t="s" r="A20" s="4">
        <v>39</v>
      </c>
      <c t="n" r="B20" s="5">
        <v>0</v>
      </c>
      <c t="n" r="C20" s="9">
        <v>2.47</v>
      </c>
      <c t="n" r="D20" s="5">
        <v>0</v>
      </c>
      <c t="n" r="E20" s="9">
        <v>2.52</v>
      </c>
    </row>
    <row r="21" spans="1:5">
      <c t="s" r="A21" s="4">
        <v>40</v>
      </c>
      <c t="n" r="B21" s="5">
        <v>0</v>
      </c>
      <c t="n" r="C21" s="9">
        <v>2.45</v>
      </c>
      <c t="n" r="D21" s="5">
        <v>0</v>
      </c>
      <c t="n" r="E21" s="9">
        <v>2.5</v>
      </c>
    </row>
    <row r="22" spans="1:5">
      <c t="s" r="A22" s="3">
        <v>42</v>
      </c>
    </row>
    <row r="23" spans="1:5">
      <c t="s" r="A23" s="4">
        <v>39</v>
      </c>
      <c t="n" r="B23" s="9">
        <v>1.31</v>
      </c>
      <c t="n" r="C23" s="9">
        <v>3.69</v>
      </c>
      <c t="n" r="D23" s="9">
        <v>2.53</v>
      </c>
      <c t="n" r="E23" s="9">
        <v>4.76</v>
      </c>
    </row>
    <row r="24" spans="1:5">
      <c t="s" r="A24" s="4">
        <v>40</v>
      </c>
      <c t="n" r="B24" s="9">
        <v>1.3</v>
      </c>
      <c t="n" r="C24" s="9">
        <v>3.66</v>
      </c>
      <c t="n" r="D24" s="9">
        <v>2.51</v>
      </c>
      <c t="n" r="E24" s="9">
        <v>4.72</v>
      </c>
    </row>
    <row r="25" spans="1:5">
      <c t="s" r="A25" s="3">
        <v>43</v>
      </c>
    </row>
    <row r="26" spans="1:5">
      <c t="s" r="A26" s="4">
        <v>44</v>
      </c>
      <c t="n" r="B26" s="10">
        <v>0.485</v>
      </c>
      <c t="n" r="C26" s="9">
        <v>0.42</v>
      </c>
      <c t="n" r="D26" s="9">
        <v>0.97</v>
      </c>
      <c t="n" r="E26" s="9">
        <v>0.84</v>
      </c>
    </row>
    <row r="27" spans="1:5">
      <c t="s" r="A27" s="4">
        <v>45</v>
      </c>
      <c t="n" r="B27" s="11">
        <v>0.485</v>
      </c>
      <c t="n" r="C27" s="8">
        <v>0.42</v>
      </c>
      <c t="n" r="D27" s="8">
        <v>0.97</v>
      </c>
      <c t="n" r="E27" s="8">
        <v>0.84</v>
      </c>
    </row>
    <row r="28" spans="1:5">
      <c t="s" r="A28" s="3">
        <v>46</v>
      </c>
    </row>
    <row r="29" spans="1:5">
      <c t="s" r="A29" s="4">
        <v>47</v>
      </c>
      <c t="n" r="B29" s="12">
        <v>366.2</v>
      </c>
      <c t="n" r="C29" s="12">
        <v>404.7</v>
      </c>
      <c t="n" r="D29" s="12">
        <v>371.4</v>
      </c>
      <c t="n" r="E29" s="12">
        <v>413.3</v>
      </c>
    </row>
    <row r="30" spans="1:5">
      <c t="s" r="A30" s="4">
        <v>48</v>
      </c>
      <c t="n" r="B30" s="12">
        <v>368.4</v>
      </c>
      <c t="n" r="C30" s="12">
        <v>407.6</v>
      </c>
      <c t="n" r="D30" s="12">
        <v>373.8</v>
      </c>
      <c t="n" r="E30" s="12">
        <v>41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75</v>
      </c>
      <c t="s" r="B1" s="2">
        <v>21</v>
      </c>
      <c t="s" r="C1" s="2">
        <v>22</v>
      </c>
    </row>
    <row r="2" spans="1:4">
      <c t="s" r="B2" s="2">
        <v>24</v>
      </c>
      <c t="s" r="C2" s="2">
        <v>23</v>
      </c>
      <c t="s" r="D2" s="2">
        <v>24</v>
      </c>
    </row>
    <row r="3" spans="1:4">
      <c t="s" r="A3" s="3">
        <v>176</v>
      </c>
    </row>
    <row r="4" spans="1:4">
      <c t="s" r="A4" s="4">
        <v>172</v>
      </c>
      <c t="n" r="B4" s="7">
        <v>1724</v>
      </c>
      <c t="n" r="D4" s="7">
        <v>1796</v>
      </c>
    </row>
    <row r="5" spans="1:4">
      <c t="s" r="A5" s="4">
        <v>177</v>
      </c>
      <c t="n" r="C5" s="7">
        <v>0</v>
      </c>
      <c t="n" r="D5" s="5">
        <v>1709</v>
      </c>
    </row>
    <row r="6" spans="1:4">
      <c t="s" r="A6" s="4">
        <v>178</v>
      </c>
    </row>
    <row r="7" spans="1:4">
      <c t="s" r="A7" s="3">
        <v>176</v>
      </c>
    </row>
    <row r="8" spans="1:4">
      <c t="s" r="A8" s="4">
        <v>177</v>
      </c>
      <c t="n" r="D8" s="5">
        <v>1709</v>
      </c>
    </row>
    <row r="9" spans="1:4">
      <c t="s" r="A9" s="4">
        <v>179</v>
      </c>
      <c t="n" r="D9" s="5">
        <v>1100</v>
      </c>
    </row>
    <row r="10" spans="1:4">
      <c t="s" r="A10" s="4">
        <v>180</v>
      </c>
      <c t="n" r="D10" s="5">
        <v>175</v>
      </c>
    </row>
    <row r="11" spans="1:4">
      <c t="s" r="A11" s="4">
        <v>181</v>
      </c>
      <c t="n" r="D11" s="7">
        <v>13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2</v>
      </c>
      <c t="s" r="B1" s="2">
        <v>183</v>
      </c>
      <c t="s" r="C1" s="2">
        <v>23</v>
      </c>
    </row>
    <row r="2" spans="1:3">
      <c t="s" r="A2" s="3">
        <v>184</v>
      </c>
    </row>
    <row r="3" spans="1:3">
      <c t="s" r="A3" s="4">
        <v>185</v>
      </c>
      <c t="s" r="C3" s="4">
        <v>186</v>
      </c>
    </row>
    <row r="4" spans="1:3">
      <c t="s" r="A4" s="4">
        <v>187</v>
      </c>
      <c t="n" r="C4" s="7">
        <v>54</v>
      </c>
    </row>
    <row r="5" spans="1:3">
      <c t="s" r="A5" s="4">
        <v>188</v>
      </c>
    </row>
    <row r="6" spans="1:3">
      <c t="s" r="A6" s="3">
        <v>184</v>
      </c>
    </row>
    <row r="7" spans="1:3">
      <c t="s" r="A7" s="4">
        <v>189</v>
      </c>
      <c t="n" r="B7" s="7">
        <v>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190</v>
      </c>
      <c t="s" r="B1" s="2">
        <v>23</v>
      </c>
      <c t="s" r="C1" s="2">
        <v>56</v>
      </c>
    </row>
    <row r="2" spans="1:3">
      <c t="s" r="A2" s="3">
        <v>142</v>
      </c>
    </row>
    <row r="3" spans="1:3">
      <c t="s" r="A3" s="4">
        <v>191</v>
      </c>
      <c t="n" r="B3" s="7">
        <v>454</v>
      </c>
      <c t="n" r="C3" s="7">
        <v>458</v>
      </c>
    </row>
    <row r="4" spans="1:3">
      <c t="s" r="A4" s="4">
        <v>192</v>
      </c>
      <c t="n" r="B4" s="5">
        <v>142</v>
      </c>
      <c t="n" r="C4" s="5">
        <v>133</v>
      </c>
    </row>
    <row r="5" spans="1:3">
      <c t="s" r="A5" s="4">
        <v>193</v>
      </c>
      <c t="n" r="B5" s="5">
        <v>683</v>
      </c>
      <c t="n" r="C5" s="5">
        <v>677</v>
      </c>
    </row>
    <row r="6" spans="1:3">
      <c t="s" r="A6" s="4">
        <v>194</v>
      </c>
      <c t="n" r="B6" s="5">
        <v>-88</v>
      </c>
      <c t="n" r="C6" s="5">
        <v>-88</v>
      </c>
    </row>
    <row r="7" spans="1:3">
      <c t="s" r="A7" s="4">
        <v>195</v>
      </c>
      <c t="n" r="B7" s="7">
        <v>1191</v>
      </c>
      <c t="n" r="C7" s="7">
        <v>118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196</v>
      </c>
      <c t="s" r="B1" s="2">
        <v>21</v>
      </c>
      <c t="s" r="D1" s="2">
        <v>22</v>
      </c>
    </row>
    <row r="2" spans="1:5">
      <c t="s" r="B2" s="2">
        <v>23</v>
      </c>
      <c t="s" r="C2" s="2">
        <v>24</v>
      </c>
      <c t="s" r="D2" s="2">
        <v>23</v>
      </c>
      <c t="s" r="E2" s="2">
        <v>24</v>
      </c>
    </row>
    <row r="3" spans="1:5">
      <c t="s" r="A3" s="3">
        <v>197</v>
      </c>
    </row>
    <row r="4" spans="1:5">
      <c t="s" r="A4" s="4">
        <v>198</v>
      </c>
      <c t="n" r="B4" s="7">
        <v>480</v>
      </c>
      <c t="n" r="C4" s="7">
        <v>494</v>
      </c>
      <c t="n" r="D4" s="7">
        <v>938</v>
      </c>
      <c t="n" r="E4" s="7">
        <v>922</v>
      </c>
    </row>
    <row r="5" spans="1:5">
      <c t="s" r="A5" s="4">
        <v>199</v>
      </c>
      <c t="n" r="B5" s="5">
        <v>0</v>
      </c>
      <c t="n" r="C5" s="5">
        <v>998</v>
      </c>
      <c t="n" r="D5" s="5">
        <v>0</v>
      </c>
      <c t="n" r="E5" s="5">
        <v>1043</v>
      </c>
    </row>
    <row r="6" spans="1:5">
      <c t="s" r="A6" s="4">
        <v>37</v>
      </c>
      <c t="n" r="B6" s="5">
        <v>480</v>
      </c>
      <c t="n" r="C6" s="5">
        <v>1492</v>
      </c>
      <c t="n" r="D6" s="5">
        <v>938</v>
      </c>
      <c t="n" r="E6" s="5">
        <v>1965</v>
      </c>
    </row>
    <row r="7" spans="1:5">
      <c t="s" r="A7" s="4">
        <v>200</v>
      </c>
    </row>
    <row r="8" spans="1:5">
      <c t="s" r="A8" s="3">
        <v>201</v>
      </c>
    </row>
    <row r="9" spans="1:5">
      <c t="s" r="A9" s="4">
        <v>202</v>
      </c>
      <c t="n" r="B9" s="5">
        <v>18</v>
      </c>
      <c t="n" r="C9" s="5">
        <v>20</v>
      </c>
      <c t="n" r="D9" s="5">
        <v>36</v>
      </c>
      <c t="n" r="E9" s="5">
        <v>40</v>
      </c>
    </row>
    <row r="10" spans="1:5">
      <c t="s" r="A10" s="4">
        <v>203</v>
      </c>
      <c t="n" r="B10" s="5">
        <v>23</v>
      </c>
      <c t="n" r="C10" s="5">
        <v>26</v>
      </c>
      <c t="n" r="D10" s="5">
        <v>46</v>
      </c>
      <c t="n" r="E10" s="5">
        <v>52</v>
      </c>
    </row>
    <row r="11" spans="1:5">
      <c t="s" r="A11" s="4">
        <v>204</v>
      </c>
      <c t="n" r="B11" s="5">
        <v>-38</v>
      </c>
      <c t="n" r="C11" s="5">
        <v>-39</v>
      </c>
      <c t="n" r="D11" s="5">
        <v>-76</v>
      </c>
      <c t="n" r="E11" s="5">
        <v>-79</v>
      </c>
    </row>
    <row r="12" spans="1:5">
      <c t="s" r="A12" s="4">
        <v>205</v>
      </c>
      <c t="n" r="B12" s="5">
        <v>15</v>
      </c>
      <c t="n" r="C12" s="5">
        <v>12</v>
      </c>
      <c t="n" r="D12" s="5">
        <v>30</v>
      </c>
      <c t="n" r="E12" s="5">
        <v>24</v>
      </c>
    </row>
    <row r="13" spans="1:5">
      <c t="s" r="A13" s="4">
        <v>206</v>
      </c>
      <c t="n" r="B13" s="5">
        <v>0</v>
      </c>
      <c t="n" r="C13" s="5">
        <v>2</v>
      </c>
      <c t="n" r="D13" s="5">
        <v>0</v>
      </c>
      <c t="n" r="E13" s="5">
        <v>2</v>
      </c>
    </row>
    <row r="14" spans="1:5">
      <c t="s" r="A14" s="4">
        <v>207</v>
      </c>
      <c t="n" r="B14" s="5">
        <v>18</v>
      </c>
      <c t="n" r="C14" s="5">
        <v>21</v>
      </c>
      <c t="n" r="D14" s="5">
        <v>36</v>
      </c>
      <c t="n" r="E14" s="5">
        <v>39</v>
      </c>
    </row>
    <row r="15" spans="1:5">
      <c t="s" r="A15" s="3">
        <v>197</v>
      </c>
    </row>
    <row r="16" spans="1:5">
      <c t="s" r="A16" s="4">
        <v>198</v>
      </c>
      <c t="n" r="B16" s="5">
        <v>18</v>
      </c>
      <c t="n" r="C16" s="5">
        <v>18</v>
      </c>
      <c t="n" r="D16" s="5">
        <v>36</v>
      </c>
      <c t="n" r="E16" s="5">
        <v>34</v>
      </c>
    </row>
    <row r="17" spans="1:5">
      <c t="s" r="A17" s="4">
        <v>199</v>
      </c>
      <c t="n" r="B17" s="5">
        <v>0</v>
      </c>
      <c t="n" r="C17" s="5">
        <v>3</v>
      </c>
      <c t="n" r="D17" s="5">
        <v>0</v>
      </c>
      <c t="n" r="E17" s="5">
        <v>5</v>
      </c>
    </row>
    <row r="18" spans="1:5">
      <c t="s" r="A18" s="4">
        <v>37</v>
      </c>
      <c t="n" r="B18" s="5">
        <v>18</v>
      </c>
      <c t="n" r="C18" s="5">
        <v>21</v>
      </c>
      <c t="n" r="D18" s="5">
        <v>36</v>
      </c>
      <c t="n" r="E18" s="5">
        <v>39</v>
      </c>
    </row>
    <row r="19" spans="1:5">
      <c t="s" r="A19" s="4">
        <v>208</v>
      </c>
    </row>
    <row r="20" spans="1:5">
      <c t="s" r="A20" s="3">
        <v>201</v>
      </c>
    </row>
    <row r="21" spans="1:5">
      <c t="s" r="A21" s="4">
        <v>202</v>
      </c>
      <c t="n" r="B21" s="5">
        <v>2</v>
      </c>
      <c t="n" r="C21" s="5">
        <v>2</v>
      </c>
      <c t="n" r="D21" s="5">
        <v>5</v>
      </c>
      <c t="n" r="E21" s="5">
        <v>5</v>
      </c>
    </row>
    <row r="22" spans="1:5">
      <c t="s" r="A22" s="4">
        <v>203</v>
      </c>
      <c t="n" r="B22" s="5">
        <v>6</v>
      </c>
      <c t="n" r="C22" s="5">
        <v>6</v>
      </c>
      <c t="n" r="D22" s="5">
        <v>12</v>
      </c>
      <c t="n" r="E22" s="5">
        <v>12</v>
      </c>
    </row>
    <row r="23" spans="1:5">
      <c t="s" r="A23" s="4">
        <v>204</v>
      </c>
      <c t="n" r="B23" s="5">
        <v>-6</v>
      </c>
      <c t="n" r="C23" s="5">
        <v>-6</v>
      </c>
      <c t="n" r="D23" s="5">
        <v>-12</v>
      </c>
      <c t="n" r="E23" s="5">
        <v>-12</v>
      </c>
    </row>
    <row r="24" spans="1:5">
      <c t="s" r="A24" s="4">
        <v>205</v>
      </c>
      <c t="n" r="B24" s="5">
        <v>0</v>
      </c>
      <c t="n" r="C24" s="5">
        <v>-1</v>
      </c>
      <c t="n" r="D24" s="5">
        <v>0</v>
      </c>
      <c t="n" r="E24" s="5">
        <v>-3</v>
      </c>
    </row>
    <row r="25" spans="1:5">
      <c t="s" r="A25" s="4">
        <v>206</v>
      </c>
      <c t="n" r="B25" s="5">
        <v>0</v>
      </c>
      <c t="n" r="C25" s="5">
        <v>-9</v>
      </c>
      <c t="n" r="D25" s="5">
        <v>0</v>
      </c>
      <c t="n" r="E25" s="5">
        <v>-9</v>
      </c>
    </row>
    <row r="26" spans="1:5">
      <c t="s" r="A26" s="4">
        <v>207</v>
      </c>
      <c t="n" r="B26" s="5">
        <v>2</v>
      </c>
      <c t="n" r="C26" s="5">
        <v>-8</v>
      </c>
      <c t="n" r="D26" s="5">
        <v>5</v>
      </c>
      <c t="n" r="E26" s="5">
        <v>-7</v>
      </c>
    </row>
    <row r="27" spans="1:5">
      <c t="s" r="A27" s="3">
        <v>197</v>
      </c>
    </row>
    <row r="28" spans="1:5">
      <c t="s" r="A28" s="4">
        <v>198</v>
      </c>
      <c t="n" r="B28" s="5">
        <v>2</v>
      </c>
      <c t="n" r="C28" s="5">
        <v>1</v>
      </c>
      <c t="n" r="D28" s="5">
        <v>5</v>
      </c>
      <c t="n" r="E28" s="5">
        <v>2</v>
      </c>
    </row>
    <row r="29" spans="1:5">
      <c t="s" r="A29" s="4">
        <v>199</v>
      </c>
      <c t="n" r="B29" s="5">
        <v>0</v>
      </c>
      <c t="n" r="C29" s="5">
        <v>-9</v>
      </c>
      <c t="n" r="D29" s="5">
        <v>0</v>
      </c>
      <c t="n" r="E29" s="5">
        <v>-9</v>
      </c>
    </row>
    <row r="30" spans="1:5">
      <c t="s" r="A30" s="4">
        <v>37</v>
      </c>
      <c t="n" r="B30" s="7">
        <v>2</v>
      </c>
      <c t="n" r="C30" s="7">
        <v>-8</v>
      </c>
      <c t="n" r="D30" s="7">
        <v>5</v>
      </c>
      <c t="n" r="E30" s="7">
        <v>-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t="s" r="A1" s="1">
        <v>209</v>
      </c>
      <c t="s" r="B1" s="2">
        <v>22</v>
      </c>
    </row>
    <row r="2" spans="1:2">
      <c t="s" r="B2" s="2">
        <v>210</v>
      </c>
    </row>
    <row r="3" spans="1:2">
      <c t="s" r="A3" s="4">
        <v>200</v>
      </c>
    </row>
    <row r="4" spans="1:2">
      <c t="s" r="A4" s="3">
        <v>211</v>
      </c>
    </row>
    <row r="5" spans="1:2">
      <c t="s" r="A5" s="4">
        <v>212</v>
      </c>
      <c t="n" r="B5" s="7">
        <v>100</v>
      </c>
    </row>
    <row r="6" spans="1:2">
      <c t="s" r="A6" s="4">
        <v>213</v>
      </c>
      <c t="n" r="B6" s="5">
        <v>89</v>
      </c>
    </row>
    <row r="7" spans="1:2">
      <c t="s" r="A7" s="4">
        <v>208</v>
      </c>
    </row>
    <row r="8" spans="1:2">
      <c t="s" r="A8" s="3">
        <v>211</v>
      </c>
    </row>
    <row r="9" spans="1:2">
      <c t="s" r="A9" s="4">
        <v>212</v>
      </c>
      <c t="n" r="B9" s="5">
        <v>5</v>
      </c>
    </row>
    <row r="10" spans="1:2">
      <c t="s" r="A10" s="4">
        <v>213</v>
      </c>
      <c t="n" r="B10" s="7">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14</v>
      </c>
      <c t="s" r="B1" s="2">
        <v>210</v>
      </c>
      <c t="s" r="C1" s="2">
        <v>215</v>
      </c>
      <c t="s" r="D1" s="2">
        <v>216</v>
      </c>
      <c t="s" r="E1" s="2">
        <v>217</v>
      </c>
    </row>
    <row r="2" spans="1:5">
      <c t="s" r="A2" s="3">
        <v>218</v>
      </c>
    </row>
    <row r="3" spans="1:5">
      <c t="s" r="A3" s="4">
        <v>219</v>
      </c>
      <c t="n" r="B3" s="7">
        <v>805</v>
      </c>
      <c t="n" r="D3" s="7">
        <v>1400</v>
      </c>
    </row>
    <row r="4" spans="1:5">
      <c t="s" r="A4" s="4">
        <v>220</v>
      </c>
    </row>
    <row r="5" spans="1:5">
      <c t="s" r="A5" s="3">
        <v>218</v>
      </c>
    </row>
    <row r="6" spans="1:5">
      <c t="s" r="A6" s="4">
        <v>221</v>
      </c>
      <c t="n" r="C6" s="13">
        <v>500000000</v>
      </c>
    </row>
    <row r="7" spans="1:5">
      <c t="s" r="A7" s="4">
        <v>222</v>
      </c>
      <c t="s" r="C7" s="4">
        <v>223</v>
      </c>
    </row>
    <row r="8" spans="1:5">
      <c t="s" r="A8" s="4">
        <v>224</v>
      </c>
      <c t="s" r="C8" s="4">
        <v>225</v>
      </c>
    </row>
    <row r="9" spans="1:5">
      <c t="s" r="A9" s="4">
        <v>226</v>
      </c>
    </row>
    <row r="10" spans="1:5">
      <c t="s" r="A10" s="3">
        <v>218</v>
      </c>
    </row>
    <row r="11" spans="1:5">
      <c t="s" r="A11" s="4">
        <v>221</v>
      </c>
      <c t="n" r="C11" s="13">
        <v>500000000</v>
      </c>
    </row>
    <row r="12" spans="1:5">
      <c t="s" r="A12" s="4">
        <v>222</v>
      </c>
      <c t="s" r="C12" s="4">
        <v>227</v>
      </c>
    </row>
    <row r="13" spans="1:5">
      <c t="s" r="A13" s="4">
        <v>224</v>
      </c>
      <c t="s" r="C13" s="4">
        <v>228</v>
      </c>
    </row>
    <row r="14" spans="1:5">
      <c t="s" r="A14" s="4">
        <v>229</v>
      </c>
    </row>
    <row r="15" spans="1:5">
      <c t="s" r="A15" s="3">
        <v>218</v>
      </c>
    </row>
    <row r="16" spans="1:5">
      <c t="s" r="A16" s="4">
        <v>221</v>
      </c>
      <c t="n" r="C16" s="13">
        <v>1000000000</v>
      </c>
      <c t="n" r="E16" s="13">
        <v>100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0</v>
      </c>
      <c t="s" r="B1" s="2">
        <v>23</v>
      </c>
      <c t="s" r="C1" s="2">
        <v>56</v>
      </c>
    </row>
    <row r="2" spans="1:3">
      <c t="s" r="A2" s="3">
        <v>148</v>
      </c>
    </row>
    <row r="3" spans="1:3">
      <c t="s" r="A3" s="4">
        <v>231</v>
      </c>
      <c t="n" r="B3" s="7">
        <v>7131</v>
      </c>
      <c t="n" r="C3" s="7">
        <v>6431</v>
      </c>
    </row>
    <row r="4" spans="1:3">
      <c t="s" r="A4" s="4">
        <v>232</v>
      </c>
      <c t="n" r="B4" s="7">
        <v>6995</v>
      </c>
      <c t="n" r="C4" s="7">
        <v>59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233</v>
      </c>
      <c t="s" r="B1" s="2">
        <v>21</v>
      </c>
      <c t="s" r="D1" s="2">
        <v>22</v>
      </c>
    </row>
    <row r="2" spans="1:9">
      <c t="s" r="B2" s="2">
        <v>210</v>
      </c>
      <c t="s" r="C2" s="2">
        <v>234</v>
      </c>
      <c t="s" r="D2" s="2">
        <v>210</v>
      </c>
      <c t="s" r="E2" s="2">
        <v>234</v>
      </c>
      <c t="s" r="F2" s="2">
        <v>210</v>
      </c>
      <c t="s" r="G2" s="2">
        <v>215</v>
      </c>
      <c t="s" r="H2" s="2">
        <v>216</v>
      </c>
      <c t="s" r="I2" s="2">
        <v>217</v>
      </c>
    </row>
    <row r="3" spans="1:9">
      <c t="s" r="A3" s="3">
        <v>235</v>
      </c>
    </row>
    <row r="4" spans="1:9">
      <c t="s" r="A4" s="4">
        <v>236</v>
      </c>
      <c t="n" r="B4" s="7">
        <v>-1226</v>
      </c>
      <c t="n" r="C4" s="7">
        <v>420</v>
      </c>
      <c t="n" r="D4" s="7">
        <v>-658</v>
      </c>
      <c t="n" r="E4" s="7">
        <v>384</v>
      </c>
    </row>
    <row r="5" spans="1:9">
      <c t="s" r="A5" s="4">
        <v>237</v>
      </c>
      <c t="n" r="B5" s="5">
        <v>-1046</v>
      </c>
      <c t="n" r="C5" s="5">
        <v>359</v>
      </c>
      <c t="n" r="D5" s="5">
        <v>-1046</v>
      </c>
      <c t="n" r="E5" s="5">
        <v>359</v>
      </c>
    </row>
    <row r="6" spans="1:9">
      <c t="s" r="A6" s="4">
        <v>232</v>
      </c>
      <c t="n" r="F6" s="7">
        <v>6995</v>
      </c>
      <c t="n" r="H6" s="7">
        <v>5982</v>
      </c>
    </row>
    <row r="7" spans="1:9">
      <c t="s" r="A7" s="4">
        <v>238</v>
      </c>
      <c t="n" r="B7" s="5">
        <v>-1226</v>
      </c>
      <c t="n" r="C7" s="5">
        <v>420</v>
      </c>
      <c t="n" r="D7" s="5">
        <v>-658</v>
      </c>
      <c t="n" r="E7" s="5">
        <v>384</v>
      </c>
      <c t="n" r="F7" s="5">
        <v>-1046</v>
      </c>
      <c t="n" r="H7" s="5">
        <v>-658</v>
      </c>
    </row>
    <row r="8" spans="1:9">
      <c t="s" r="A8" s="4">
        <v>239</v>
      </c>
    </row>
    <row r="9" spans="1:9">
      <c t="s" r="A9" s="3">
        <v>235</v>
      </c>
    </row>
    <row r="10" spans="1:9">
      <c t="s" r="A10" s="4">
        <v>240</v>
      </c>
      <c t="n" r="B10" s="5">
        <v>153</v>
      </c>
      <c t="n" r="C10" s="5">
        <v>82</v>
      </c>
      <c t="n" r="D10" s="5">
        <v>-374</v>
      </c>
      <c t="n" r="E10" s="5">
        <v>110</v>
      </c>
    </row>
    <row r="11" spans="1:9">
      <c t="s" r="A11" s="4">
        <v>241</v>
      </c>
      <c t="n" r="B11" s="5">
        <v>0</v>
      </c>
      <c t="n" r="C11" s="5">
        <v>-132</v>
      </c>
      <c t="n" r="D11" s="5">
        <v>0</v>
      </c>
      <c t="n" r="E11" s="5">
        <v>-132</v>
      </c>
    </row>
    <row r="12" spans="1:9">
      <c t="s" r="A12" s="4">
        <v>106</v>
      </c>
      <c t="n" r="B12" s="5">
        <v>16</v>
      </c>
      <c t="n" r="C12" s="5">
        <v>0</v>
      </c>
      <c t="n" r="D12" s="5">
        <v>-34</v>
      </c>
      <c t="n" r="E12" s="5">
        <v>0</v>
      </c>
    </row>
    <row r="13" spans="1:9">
      <c t="s" r="A13" s="4">
        <v>242</v>
      </c>
      <c t="n" r="B13" s="5">
        <v>169</v>
      </c>
      <c t="n" r="C13" s="5">
        <v>-50</v>
      </c>
      <c t="n" r="D13" s="5">
        <v>-408</v>
      </c>
      <c t="n" r="E13" s="5">
        <v>-22</v>
      </c>
    </row>
    <row r="14" spans="1:9">
      <c t="s" r="A14" s="4">
        <v>237</v>
      </c>
      <c t="n" r="B14" s="5">
        <v>-673</v>
      </c>
      <c t="n" r="C14" s="5">
        <v>652</v>
      </c>
      <c t="n" r="D14" s="5">
        <v>-673</v>
      </c>
      <c t="n" r="E14" s="5">
        <v>652</v>
      </c>
    </row>
    <row r="15" spans="1:9">
      <c t="s" r="A15" s="4">
        <v>238</v>
      </c>
      <c t="n" r="B15" s="5">
        <v>-673</v>
      </c>
      <c t="n" r="C15" s="5">
        <v>652</v>
      </c>
      <c t="n" r="D15" s="5">
        <v>-673</v>
      </c>
      <c t="n" r="E15" s="5">
        <v>652</v>
      </c>
      <c t="n" r="F15" s="5">
        <v>-673</v>
      </c>
    </row>
    <row r="16" spans="1:9">
      <c t="s" r="A16" s="4">
        <v>243</v>
      </c>
    </row>
    <row r="17" spans="1:9">
      <c t="s" r="A17" s="3">
        <v>235</v>
      </c>
    </row>
    <row r="18" spans="1:9">
      <c t="s" r="A18" s="4">
        <v>240</v>
      </c>
      <c t="n" r="B18" s="5">
        <v>0</v>
      </c>
      <c t="n" r="C18" s="5">
        <v>-41</v>
      </c>
      <c t="n" r="D18" s="5">
        <v>-2</v>
      </c>
      <c t="n" r="E18" s="5">
        <v>-41</v>
      </c>
    </row>
    <row r="19" spans="1:9">
      <c t="s" r="A19" s="4">
        <v>241</v>
      </c>
      <c t="n" r="B19" s="5">
        <v>15</v>
      </c>
      <c t="n" r="C19" s="5">
        <v>19</v>
      </c>
      <c t="n" r="D19" s="5">
        <v>30</v>
      </c>
      <c t="n" r="E19" s="5">
        <v>29</v>
      </c>
    </row>
    <row r="20" spans="1:9">
      <c t="s" r="A20" s="4">
        <v>106</v>
      </c>
      <c t="n" r="B20" s="5">
        <v>-4</v>
      </c>
      <c t="n" r="C20" s="5">
        <v>11</v>
      </c>
      <c t="n" r="D20" s="5">
        <v>-8</v>
      </c>
      <c t="n" r="E20" s="5">
        <v>9</v>
      </c>
    </row>
    <row r="21" spans="1:9">
      <c t="s" r="A21" s="4">
        <v>242</v>
      </c>
      <c t="n" r="B21" s="5">
        <v>11</v>
      </c>
      <c t="n" r="C21" s="5">
        <v>-11</v>
      </c>
      <c t="n" r="D21" s="5">
        <v>20</v>
      </c>
      <c t="n" r="E21" s="5">
        <v>-3</v>
      </c>
    </row>
    <row r="22" spans="1:9">
      <c t="s" r="A22" s="4">
        <v>237</v>
      </c>
      <c t="n" r="B22" s="5">
        <v>-373</v>
      </c>
      <c t="n" r="C22" s="5">
        <v>-293</v>
      </c>
      <c t="n" r="D22" s="5">
        <v>-373</v>
      </c>
      <c t="n" r="E22" s="5">
        <v>-293</v>
      </c>
    </row>
    <row r="23" spans="1:9">
      <c t="s" r="A23" s="4">
        <v>238</v>
      </c>
      <c t="n" r="B23" s="7">
        <v>-373</v>
      </c>
      <c t="n" r="C23" s="7">
        <v>-293</v>
      </c>
      <c t="n" r="D23" s="7">
        <v>-373</v>
      </c>
      <c t="n" r="E23" s="7">
        <v>-293</v>
      </c>
      <c t="n" r="F23" s="5">
        <v>-373</v>
      </c>
    </row>
    <row r="24" spans="1:9">
      <c t="s" r="A24" s="4">
        <v>244</v>
      </c>
    </row>
    <row r="25" spans="1:9">
      <c t="s" r="A25" s="3">
        <v>235</v>
      </c>
    </row>
    <row r="26" spans="1:9">
      <c t="s" r="A26" s="4">
        <v>245</v>
      </c>
      <c t="n" r="G26" s="13">
        <v>1000000000</v>
      </c>
      <c t="n" r="I26" s="13">
        <v>1000000000</v>
      </c>
    </row>
    <row r="27" spans="1:9">
      <c t="s" r="A27" s="4">
        <v>246</v>
      </c>
      <c t="n" r="F27" s="5">
        <v>250</v>
      </c>
      <c t="n" r="H27" s="7">
        <v>158</v>
      </c>
    </row>
    <row r="28" spans="1:9">
      <c t="s" r="A28" s="4">
        <v>247</v>
      </c>
    </row>
    <row r="29" spans="1:9">
      <c t="s" r="A29" s="3">
        <v>235</v>
      </c>
    </row>
    <row r="30" spans="1:9">
      <c t="s" r="A30" s="4">
        <v>232</v>
      </c>
      <c t="n" r="F30" s="5">
        <v>1100</v>
      </c>
    </row>
    <row r="31" spans="1:9">
      <c t="s" r="A31" s="4">
        <v>248</v>
      </c>
    </row>
    <row r="32" spans="1:9">
      <c t="s" r="A32" s="3">
        <v>235</v>
      </c>
    </row>
    <row r="33" spans="1:9">
      <c t="s" r="A33" s="4">
        <v>232</v>
      </c>
      <c t="n" r="F33" s="7">
        <v>1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t="s" r="A1" s="1">
        <v>249</v>
      </c>
      <c t="s" r="B1" s="2">
        <v>22</v>
      </c>
    </row>
    <row r="2" spans="1:2">
      <c t="s" r="B2" s="2">
        <v>250</v>
      </c>
    </row>
    <row r="3" spans="1:2">
      <c t="s" r="A3" s="3">
        <v>154</v>
      </c>
    </row>
    <row r="4" spans="1:2">
      <c t="s" r="A4" s="4">
        <v>251</v>
      </c>
      <c t="n" r="B4" s="5">
        <v>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49</v>
      </c>
      <c t="s" r="B1" s="2">
        <v>21</v>
      </c>
      <c t="s" r="D1" s="2">
        <v>22</v>
      </c>
    </row>
    <row r="2" spans="1:5">
      <c t="s" r="B2" s="2">
        <v>23</v>
      </c>
      <c t="s" r="C2" s="2">
        <v>24</v>
      </c>
      <c t="s" r="D2" s="2">
        <v>23</v>
      </c>
      <c t="s" r="E2" s="2">
        <v>24</v>
      </c>
    </row>
    <row r="3" spans="1:5">
      <c t="s" r="A3" s="3">
        <v>50</v>
      </c>
    </row>
    <row r="4" spans="1:5">
      <c t="s" r="A4" s="4">
        <v>37</v>
      </c>
      <c t="n" r="B4" s="7">
        <v>480</v>
      </c>
      <c t="n" r="C4" s="7">
        <v>1492</v>
      </c>
      <c t="n" r="D4" s="7">
        <v>938</v>
      </c>
      <c t="n" r="E4" s="7">
        <v>1965</v>
      </c>
    </row>
    <row r="5" spans="1:5">
      <c t="s" r="A5" s="3">
        <v>51</v>
      </c>
    </row>
    <row r="6" spans="1:5">
      <c t="s" r="A6" s="4">
        <v>52</v>
      </c>
      <c t="n" r="B6" s="5">
        <v>169</v>
      </c>
      <c t="n" r="C6" s="5">
        <v>-50</v>
      </c>
      <c t="n" r="D6" s="5">
        <v>-408</v>
      </c>
      <c t="n" r="E6" s="5">
        <v>-22</v>
      </c>
    </row>
    <row r="7" spans="1:5">
      <c t="s" r="A7" s="4">
        <v>53</v>
      </c>
      <c t="n" r="B7" s="5">
        <v>11</v>
      </c>
      <c t="n" r="C7" s="5">
        <v>-11</v>
      </c>
      <c t="n" r="D7" s="5">
        <v>20</v>
      </c>
      <c t="n" r="E7" s="5">
        <v>-3</v>
      </c>
    </row>
    <row r="8" spans="1:5">
      <c t="s" r="A8" s="4">
        <v>54</v>
      </c>
      <c t="n" r="B8" s="7">
        <v>660</v>
      </c>
      <c t="n" r="C8" s="7">
        <v>1431</v>
      </c>
      <c t="n" r="D8" s="7">
        <v>550</v>
      </c>
      <c t="n" r="E8" s="7">
        <v>19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5</v>
      </c>
      <c t="s" r="B1" s="2">
        <v>23</v>
      </c>
      <c t="s" r="C1" s="2">
        <v>56</v>
      </c>
    </row>
    <row r="2" spans="1:3">
      <c t="s" r="A2" s="3">
        <v>57</v>
      </c>
    </row>
    <row r="3" spans="1:3">
      <c t="s" r="A3" s="4">
        <v>58</v>
      </c>
      <c t="n" r="B3" s="7">
        <v>2858</v>
      </c>
      <c t="n" r="C3" s="7">
        <v>3990</v>
      </c>
    </row>
    <row r="4" spans="1:3">
      <c t="s" r="A4" s="4">
        <v>59</v>
      </c>
      <c t="n" r="B4" s="5">
        <v>2412</v>
      </c>
      <c t="n" r="C4" s="5">
        <v>2293</v>
      </c>
    </row>
    <row r="5" spans="1:3">
      <c t="s" r="A5" s="4">
        <v>60</v>
      </c>
      <c t="n" r="B5" s="5">
        <v>1191</v>
      </c>
      <c t="n" r="C5" s="5">
        <v>1180</v>
      </c>
    </row>
    <row r="6" spans="1:3">
      <c t="s" r="A6" s="4">
        <v>61</v>
      </c>
      <c t="n" r="B6" s="5">
        <v>185</v>
      </c>
      <c t="n" r="C6" s="5">
        <v>212</v>
      </c>
    </row>
    <row r="7" spans="1:3">
      <c t="s" r="A7" s="4">
        <v>62</v>
      </c>
      <c t="n" r="B7" s="5">
        <v>387</v>
      </c>
      <c t="n" r="C7" s="5">
        <v>401</v>
      </c>
    </row>
    <row r="8" spans="1:3">
      <c t="s" r="A8" s="4">
        <v>63</v>
      </c>
      <c t="n" r="B8" s="5">
        <v>7033</v>
      </c>
      <c t="n" r="C8" s="5">
        <v>8076</v>
      </c>
    </row>
    <row r="9" spans="1:3">
      <c t="s" r="A9" s="4">
        <v>64</v>
      </c>
      <c t="n" r="B9" s="5">
        <v>1636</v>
      </c>
      <c t="n" r="C9" s="5">
        <v>1686</v>
      </c>
    </row>
    <row r="10" spans="1:3">
      <c t="s" r="A10" s="4">
        <v>65</v>
      </c>
      <c t="n" r="B10" s="5">
        <v>4543</v>
      </c>
      <c t="n" r="C10" s="5">
        <v>4667</v>
      </c>
    </row>
    <row r="11" spans="1:3">
      <c t="s" r="A11" s="4">
        <v>66</v>
      </c>
      <c t="n" r="B11" s="5">
        <v>1679</v>
      </c>
      <c t="n" r="C11" s="5">
        <v>1799</v>
      </c>
    </row>
    <row r="12" spans="1:3">
      <c t="s" r="A12" s="4">
        <v>61</v>
      </c>
      <c t="n" r="B12" s="5">
        <v>298</v>
      </c>
      <c t="n" r="C12" s="5">
        <v>301</v>
      </c>
    </row>
    <row r="13" spans="1:3">
      <c t="s" r="A13" s="4">
        <v>67</v>
      </c>
      <c t="n" r="B13" s="5">
        <v>1159</v>
      </c>
      <c t="n" r="C13" s="5">
        <v>1149</v>
      </c>
    </row>
    <row r="14" spans="1:3">
      <c t="s" r="A14" s="4">
        <v>68</v>
      </c>
      <c t="n" r="B14" s="5">
        <v>16348</v>
      </c>
      <c t="n" r="C14" s="5">
        <v>17678</v>
      </c>
    </row>
    <row r="15" spans="1:3">
      <c t="s" r="A15" s="3">
        <v>69</v>
      </c>
    </row>
    <row r="16" spans="1:3">
      <c t="s" r="A16" s="4">
        <v>70</v>
      </c>
      <c t="n" r="B16" s="5">
        <v>819</v>
      </c>
      <c t="n" r="C16" s="5">
        <v>1476</v>
      </c>
    </row>
    <row r="17" spans="1:3">
      <c t="s" r="A17" s="4">
        <v>71</v>
      </c>
      <c t="n" r="B17" s="5">
        <v>533</v>
      </c>
      <c t="n" r="C17" s="5">
        <v>512</v>
      </c>
    </row>
    <row r="18" spans="1:3">
      <c t="s" r="A18" s="4">
        <v>72</v>
      </c>
      <c t="n" r="B18" s="5">
        <v>1147</v>
      </c>
      <c t="n" r="C18" s="5">
        <v>1287</v>
      </c>
    </row>
    <row r="19" spans="1:3">
      <c t="s" r="A19" s="4">
        <v>73</v>
      </c>
      <c t="n" r="B19" s="5">
        <v>178</v>
      </c>
      <c t="n" r="C19" s="5">
        <v>186</v>
      </c>
    </row>
    <row r="20" spans="1:3">
      <c t="s" r="A20" s="4">
        <v>74</v>
      </c>
      <c t="n" r="B20" s="5">
        <v>61</v>
      </c>
      <c t="n" r="C20" s="5">
        <v>64</v>
      </c>
    </row>
    <row r="21" spans="1:3">
      <c t="s" r="A21" s="4">
        <v>61</v>
      </c>
      <c t="n" r="B21" s="5">
        <v>8</v>
      </c>
      <c t="n" r="C21" s="5">
        <v>8</v>
      </c>
    </row>
    <row r="22" spans="1:3">
      <c t="s" r="A22" s="4">
        <v>75</v>
      </c>
      <c t="n" r="B22" s="5">
        <v>2746</v>
      </c>
      <c t="n" r="C22" s="5">
        <v>3533</v>
      </c>
    </row>
    <row r="23" spans="1:3">
      <c t="s" r="A23" s="3">
        <v>76</v>
      </c>
    </row>
    <row r="24" spans="1:3">
      <c t="s" r="A24" s="4">
        <v>77</v>
      </c>
      <c t="n" r="B24" s="5">
        <v>6994</v>
      </c>
      <c t="n" r="C24" s="5">
        <v>5981</v>
      </c>
    </row>
    <row r="25" spans="1:3">
      <c t="s" r="A25" s="4">
        <v>61</v>
      </c>
      <c t="n" r="B25" s="5">
        <v>363</v>
      </c>
      <c t="n" r="C25" s="5">
        <v>338</v>
      </c>
    </row>
    <row r="26" spans="1:3">
      <c t="s" r="A26" s="4">
        <v>78</v>
      </c>
      <c t="n" r="B26" s="5">
        <v>939</v>
      </c>
      <c t="n" r="C26" s="5">
        <v>1002</v>
      </c>
    </row>
    <row r="27" spans="1:3">
      <c t="s" r="A27" s="4">
        <v>79</v>
      </c>
      <c t="n" r="B27" s="5">
        <v>8296</v>
      </c>
      <c t="n" r="C27" s="5">
        <v>7321</v>
      </c>
    </row>
    <row r="28" spans="1:3">
      <c t="s" r="A28" s="3">
        <v>80</v>
      </c>
    </row>
    <row r="29" spans="1:3">
      <c t="s" r="A29" s="4">
        <v>81</v>
      </c>
      <c t="n" r="B29" s="5">
        <v>6</v>
      </c>
      <c t="n" r="C29" s="5">
        <v>6</v>
      </c>
    </row>
    <row r="30" spans="1:3">
      <c t="s" r="A30" s="4">
        <v>82</v>
      </c>
      <c t="n" r="B30" s="5">
        <v>1113</v>
      </c>
      <c t="n" r="C30" s="5">
        <v>1096</v>
      </c>
    </row>
    <row r="31" spans="1:3">
      <c t="s" r="A31" s="4">
        <v>83</v>
      </c>
      <c t="n" r="B31" s="5">
        <v>17755</v>
      </c>
      <c t="n" r="C31" s="5">
        <v>17173</v>
      </c>
    </row>
    <row r="32" spans="1:3">
      <c t="s" r="A32" s="4">
        <v>84</v>
      </c>
      <c t="n" r="B32" s="5">
        <v>-12526</v>
      </c>
      <c t="n" r="C32" s="5">
        <v>-10798</v>
      </c>
    </row>
    <row r="33" spans="1:3">
      <c t="s" r="A33" s="4">
        <v>85</v>
      </c>
      <c t="n" r="B33" s="5">
        <v>-1046</v>
      </c>
      <c t="n" r="C33" s="5">
        <v>-658</v>
      </c>
    </row>
    <row r="34" spans="1:3">
      <c t="s" r="A34" s="4">
        <v>86</v>
      </c>
      <c t="n" r="B34" s="5">
        <v>4</v>
      </c>
      <c t="n" r="C34" s="5">
        <v>5</v>
      </c>
    </row>
    <row r="35" spans="1:3">
      <c t="s" r="A35" s="4">
        <v>87</v>
      </c>
      <c t="n" r="B35" s="5">
        <v>5306</v>
      </c>
      <c t="n" r="C35" s="5">
        <v>6824</v>
      </c>
    </row>
    <row r="36" spans="1:3">
      <c t="s" r="A36" s="4">
        <v>88</v>
      </c>
      <c t="n" r="B36" s="7">
        <v>16348</v>
      </c>
      <c t="n" r="C36" s="7">
        <v>176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22</v>
      </c>
    </row>
    <row r="2" spans="1:3">
      <c t="s" r="B2" s="2">
        <v>23</v>
      </c>
      <c t="s" r="C2" s="2">
        <v>24</v>
      </c>
    </row>
    <row r="3" spans="1:3">
      <c t="s" r="A3" s="3">
        <v>90</v>
      </c>
    </row>
    <row r="4" spans="1:3">
      <c t="s" r="A4" s="4">
        <v>37</v>
      </c>
      <c t="n" r="B4" s="7">
        <v>938</v>
      </c>
      <c t="n" r="C4" s="7">
        <v>1965</v>
      </c>
    </row>
    <row r="5" spans="1:3">
      <c t="s" r="A5" s="3">
        <v>91</v>
      </c>
    </row>
    <row r="6" spans="1:3">
      <c t="s" r="A6" s="4">
        <v>92</v>
      </c>
      <c t="n" r="B6" s="5">
        <v>119</v>
      </c>
      <c t="n" r="C6" s="5">
        <v>137</v>
      </c>
    </row>
    <row r="7" spans="1:3">
      <c t="s" r="A7" s="4">
        <v>93</v>
      </c>
      <c t="n" r="B7" s="5">
        <v>117</v>
      </c>
      <c t="n" r="C7" s="5">
        <v>122</v>
      </c>
    </row>
    <row r="8" spans="1:3">
      <c t="s" r="A8" s="4">
        <v>94</v>
      </c>
      <c t="n" r="B8" s="5">
        <v>-7</v>
      </c>
      <c t="n" r="C8" s="5">
        <v>51</v>
      </c>
    </row>
    <row r="9" spans="1:3">
      <c t="s" r="A9" s="4">
        <v>95</v>
      </c>
      <c t="n" r="B9" s="5">
        <v>4</v>
      </c>
      <c t="n" r="C9" s="5">
        <v>5</v>
      </c>
    </row>
    <row r="10" spans="1:3">
      <c t="s" r="A10" s="4">
        <v>96</v>
      </c>
      <c t="n" r="B10" s="5">
        <v>3</v>
      </c>
      <c t="n" r="C10" s="5">
        <v>-6</v>
      </c>
    </row>
    <row r="11" spans="1:3">
      <c t="s" r="A11" s="4">
        <v>97</v>
      </c>
      <c t="n" r="B11" s="5">
        <v>-1</v>
      </c>
      <c t="n" r="C11" s="5">
        <v>0</v>
      </c>
    </row>
    <row r="12" spans="1:3">
      <c t="s" r="A12" s="4">
        <v>98</v>
      </c>
      <c t="n" r="B12" s="5">
        <v>0</v>
      </c>
      <c t="n" r="C12" s="5">
        <v>-1709</v>
      </c>
    </row>
    <row r="13" spans="1:3">
      <c t="s" r="A13" s="4">
        <v>99</v>
      </c>
      <c t="n" r="B13" s="5">
        <v>-16</v>
      </c>
      <c t="n" r="C13" s="5">
        <v>5</v>
      </c>
    </row>
    <row r="14" spans="1:3">
      <c t="s" r="A14" s="4">
        <v>100</v>
      </c>
      <c t="n" r="B14" s="5">
        <v>24</v>
      </c>
      <c t="n" r="C14" s="5">
        <v>21</v>
      </c>
    </row>
    <row r="15" spans="1:3">
      <c t="s" r="A15" s="4">
        <v>101</v>
      </c>
      <c t="n" r="B15" s="5">
        <v>5</v>
      </c>
      <c t="n" r="C15" s="5">
        <v>4</v>
      </c>
    </row>
    <row r="16" spans="1:3">
      <c t="s" r="A16" s="3">
        <v>102</v>
      </c>
    </row>
    <row r="17" spans="1:3">
      <c t="s" r="A17" s="4">
        <v>59</v>
      </c>
      <c t="n" r="B17" s="5">
        <v>-189</v>
      </c>
      <c t="n" r="C17" s="5">
        <v>-232</v>
      </c>
    </row>
    <row r="18" spans="1:3">
      <c t="s" r="A18" s="4">
        <v>60</v>
      </c>
      <c t="n" r="B18" s="5">
        <v>-48</v>
      </c>
      <c t="n" r="C18" s="5">
        <v>-55</v>
      </c>
    </row>
    <row r="19" spans="1:3">
      <c t="s" r="A19" s="4">
        <v>103</v>
      </c>
      <c t="n" r="B19" s="5">
        <v>26</v>
      </c>
      <c t="n" r="C19" s="5">
        <v>-71</v>
      </c>
    </row>
    <row r="20" spans="1:3">
      <c t="s" r="A20" s="3">
        <v>104</v>
      </c>
    </row>
    <row r="21" spans="1:3">
      <c t="s" r="A21" s="4">
        <v>71</v>
      </c>
      <c t="n" r="B21" s="5">
        <v>40</v>
      </c>
      <c t="n" r="C21" s="5">
        <v>-22</v>
      </c>
    </row>
    <row r="22" spans="1:3">
      <c t="s" r="A22" s="4">
        <v>105</v>
      </c>
      <c t="n" r="B22" s="5">
        <v>-116</v>
      </c>
      <c t="n" r="C22" s="5">
        <v>-1</v>
      </c>
    </row>
    <row r="23" spans="1:3">
      <c t="s" r="A23" s="4">
        <v>106</v>
      </c>
      <c t="n" r="B23" s="5">
        <v>-9</v>
      </c>
      <c t="n" r="C23" s="5">
        <v>746</v>
      </c>
    </row>
    <row r="24" spans="1:3">
      <c t="s" r="A24" s="4">
        <v>107</v>
      </c>
      <c t="n" r="B24" s="5">
        <v>0</v>
      </c>
      <c t="n" r="C24" s="5">
        <v>-73</v>
      </c>
    </row>
    <row r="25" spans="1:3">
      <c t="s" r="A25" s="4">
        <v>108</v>
      </c>
      <c t="n" r="B25" s="5">
        <v>890</v>
      </c>
      <c t="n" r="C25" s="5">
        <v>887</v>
      </c>
    </row>
    <row r="26" spans="1:3">
      <c t="s" r="A26" s="3">
        <v>109</v>
      </c>
    </row>
    <row r="27" spans="1:3">
      <c t="s" r="A27" s="4">
        <v>110</v>
      </c>
      <c t="n" r="B27" s="5">
        <v>-6</v>
      </c>
      <c t="n" r="C27" s="5">
        <v>-6</v>
      </c>
    </row>
    <row r="28" spans="1:3">
      <c t="s" r="A28" s="4">
        <v>111</v>
      </c>
      <c t="n" r="B28" s="5">
        <v>-147</v>
      </c>
      <c t="n" r="C28" s="5">
        <v>-146</v>
      </c>
    </row>
    <row r="29" spans="1:3">
      <c t="s" r="A29" s="4">
        <v>112</v>
      </c>
      <c t="n" r="B29" s="5">
        <v>3</v>
      </c>
      <c t="n" r="C29" s="5">
        <v>11</v>
      </c>
    </row>
    <row r="30" spans="1:3">
      <c t="s" r="A30" s="4">
        <v>113</v>
      </c>
      <c t="n" r="B30" s="5">
        <v>12</v>
      </c>
      <c t="n" r="C30" s="5">
        <v>15</v>
      </c>
    </row>
    <row r="31" spans="1:3">
      <c t="s" r="A31" s="4">
        <v>114</v>
      </c>
      <c t="n" r="B31" s="5">
        <v>0</v>
      </c>
      <c t="n" r="C31" s="5">
        <v>3177</v>
      </c>
    </row>
    <row r="32" spans="1:3">
      <c t="s" r="A32" s="4">
        <v>115</v>
      </c>
      <c t="n" r="B32" s="5">
        <v>29</v>
      </c>
      <c t="n" r="C32" s="5">
        <v>9</v>
      </c>
    </row>
    <row r="33" spans="1:3">
      <c t="s" r="A33" s="4">
        <v>107</v>
      </c>
      <c t="n" r="B33" s="5">
        <v>-52</v>
      </c>
      <c t="n" r="C33" s="5">
        <v>14</v>
      </c>
    </row>
    <row r="34" spans="1:3">
      <c t="s" r="A34" s="4">
        <v>116</v>
      </c>
      <c t="n" r="B34" s="5">
        <v>-161</v>
      </c>
      <c t="n" r="C34" s="5">
        <v>3074</v>
      </c>
    </row>
    <row r="35" spans="1:3">
      <c t="s" r="A35" s="3">
        <v>117</v>
      </c>
    </row>
    <row r="36" spans="1:3">
      <c t="s" r="A36" s="4">
        <v>118</v>
      </c>
      <c t="n" r="B36" s="5">
        <v>-365</v>
      </c>
      <c t="n" r="C36" s="5">
        <v>-355</v>
      </c>
    </row>
    <row r="37" spans="1:3">
      <c t="s" r="A37" s="4">
        <v>119</v>
      </c>
      <c t="n" r="B37" s="5">
        <v>47</v>
      </c>
      <c t="n" r="C37" s="5">
        <v>81</v>
      </c>
    </row>
    <row r="38" spans="1:3">
      <c t="s" r="A38" s="4">
        <v>120</v>
      </c>
      <c t="n" r="B38" s="5">
        <v>-1786</v>
      </c>
      <c t="n" r="C38" s="5">
        <v>-2905</v>
      </c>
    </row>
    <row r="39" spans="1:3">
      <c t="s" r="A39" s="4">
        <v>121</v>
      </c>
      <c t="n" r="B39" s="5">
        <v>-656</v>
      </c>
      <c t="n" r="C39" s="5">
        <v>-1680</v>
      </c>
    </row>
    <row r="40" spans="1:3">
      <c t="s" r="A40" s="4">
        <v>122</v>
      </c>
      <c t="n" r="B40" s="5">
        <v>1098</v>
      </c>
      <c t="n" r="C40" s="5">
        <v>3329</v>
      </c>
    </row>
    <row r="41" spans="1:3">
      <c t="s" r="A41" s="4">
        <v>123</v>
      </c>
      <c t="n" r="B41" s="5">
        <v>0</v>
      </c>
      <c t="n" r="C41" s="5">
        <v>-801</v>
      </c>
    </row>
    <row r="42" spans="1:3">
      <c t="s" r="A42" s="4">
        <v>124</v>
      </c>
      <c t="n" r="B42" s="5">
        <v>16</v>
      </c>
      <c t="n" r="C42" s="5">
        <v>19</v>
      </c>
    </row>
    <row r="43" spans="1:3">
      <c t="s" r="A43" s="4">
        <v>107</v>
      </c>
      <c t="n" r="B43" s="5">
        <v>-13</v>
      </c>
      <c t="n" r="C43" s="5">
        <v>-12</v>
      </c>
    </row>
    <row r="44" spans="1:3">
      <c t="s" r="A44" s="4">
        <v>125</v>
      </c>
      <c t="n" r="B44" s="5">
        <v>-1659</v>
      </c>
      <c t="n" r="C44" s="5">
        <v>-2324</v>
      </c>
    </row>
    <row r="45" spans="1:3">
      <c t="s" r="A45" s="4">
        <v>126</v>
      </c>
      <c t="n" r="B45" s="5">
        <v>-202</v>
      </c>
      <c t="n" r="C45" s="5">
        <v>42</v>
      </c>
    </row>
    <row r="46" spans="1:3">
      <c t="s" r="A46" s="3">
        <v>127</v>
      </c>
    </row>
    <row r="47" spans="1:3">
      <c t="s" r="A47" s="4">
        <v>128</v>
      </c>
      <c t="n" r="B47" s="5">
        <v>-1132</v>
      </c>
      <c t="n" r="C47" s="5">
        <v>1679</v>
      </c>
    </row>
    <row r="48" spans="1:3">
      <c t="s" r="A48" s="4">
        <v>129</v>
      </c>
      <c t="n" r="B48" s="5">
        <v>3990</v>
      </c>
      <c t="n" r="C48" s="5">
        <v>3618</v>
      </c>
    </row>
    <row r="49" spans="1:3">
      <c t="s" r="A49" s="4">
        <v>130</v>
      </c>
      <c t="n" r="B49" s="5">
        <v>2858</v>
      </c>
      <c t="n" r="C49" s="5">
        <v>5297</v>
      </c>
    </row>
    <row r="50" spans="1:3">
      <c t="s" r="A50" s="3">
        <v>131</v>
      </c>
    </row>
    <row r="51" spans="1:3">
      <c t="s" r="A51" s="4">
        <v>132</v>
      </c>
      <c t="n" r="B51" s="5">
        <v>113</v>
      </c>
      <c t="n" r="C51" s="5">
        <v>93</v>
      </c>
    </row>
    <row r="52" spans="1:3">
      <c t="s" r="A52" s="4">
        <v>133</v>
      </c>
      <c t="n" r="B52" s="7">
        <v>390</v>
      </c>
      <c t="n" r="C52" s="7">
        <v>3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22</v>
      </c>
    </row>
    <row r="2" spans="1:2">
      <c t="s" r="B2" s="2">
        <v>23</v>
      </c>
    </row>
    <row r="3" spans="1:2">
      <c t="s" r="A3" s="3">
        <v>135</v>
      </c>
    </row>
    <row r="4" spans="1:2">
      <c t="s" r="A4" s="4">
        <v>134</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7</v>
      </c>
      <c t="s" r="B1" s="2">
        <v>22</v>
      </c>
    </row>
    <row r="2" spans="1:2">
      <c t="s" r="B2" s="2">
        <v>23</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4</v>
      </c>
      <c t="s" r="B1" s="2">
        <v>22</v>
      </c>
    </row>
    <row r="2" spans="1:2">
      <c t="s" r="B2" s="2">
        <v>23</v>
      </c>
    </row>
    <row r="3" spans="1:2">
      <c t="s" r="A3" s="3">
        <v>140</v>
      </c>
    </row>
    <row r="4" spans="1:2">
      <c t="s" r="A4" s="4">
        <v>34</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0</v>
      </c>
      <c t="s" r="B1" s="2">
        <v>22</v>
      </c>
    </row>
    <row r="2" spans="1:2">
      <c t="s" r="B2" s="2">
        <v>23</v>
      </c>
    </row>
    <row r="3" spans="1:2">
      <c t="s" r="A3" s="3">
        <v>142</v>
      </c>
    </row>
    <row r="4" spans="1:2">
      <c t="s" r="A4" s="4">
        <v>60</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 of Income (Unaudited)</vt:lpstr>
      <vt:lpstr>Statement of Comprehensive Inco</vt:lpstr>
      <vt:lpstr>Statement of Financial Position</vt:lpstr>
      <vt:lpstr>Statement of Cash Flows (Unaudi</vt:lpstr>
      <vt:lpstr>Financial Statements</vt:lpstr>
      <vt:lpstr>Discontinued Operations</vt:lpstr>
      <vt:lpstr>Income Taxes</vt:lpstr>
      <vt:lpstr>Inventories</vt:lpstr>
      <vt:lpstr>Pension and Other Postretiremen</vt:lpstr>
      <vt:lpstr>Debt</vt:lpstr>
      <vt:lpstr>Accumulated Other Comprehensive</vt:lpstr>
      <vt:lpstr>Segment Information</vt:lpstr>
      <vt:lpstr>Discontinued Operations (Tables</vt:lpstr>
      <vt:lpstr>Inventories (Tables)</vt:lpstr>
      <vt:lpstr>Pension and Other Postretirem16</vt:lpstr>
      <vt:lpstr>Debt (Tables)</vt:lpstr>
      <vt:lpstr>Accumulated Other Comprehensi18</vt:lpstr>
      <vt:lpstr>Discontinued Operations (Detail</vt:lpstr>
      <vt:lpstr>Discontinued Operations Discont</vt:lpstr>
      <vt:lpstr>Income Taxes (Details)</vt:lpstr>
      <vt:lpstr>Inventories (Details)</vt:lpstr>
      <vt:lpstr>Pension and Other Postretirem23</vt:lpstr>
      <vt:lpstr>Pension and Other Postretirem24</vt:lpstr>
      <vt:lpstr>Debt - Narrative (Details)</vt:lpstr>
      <vt:lpstr>Debt Debt - Fair Value and Rela</vt:lpstr>
      <vt:lpstr>Accumulated Other Comprehensi27</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10:19Z</dcterms:created>
  <dcterms:modified xmlns:dcterms="http://purl.org/dc/terms/" xmlns:xsi="http://www.w3.org/2001/XMLSchema-instance" xsi:type="dcterms:W3CDTF">2015-08-07T10:10:19Z</dcterms:modified>
  <dc:title xmlns:dc="http://purl.org/dc/elements/1.1/">Untitled</dc:title>
  <dc:description xmlns:dc="http://purl.org/dc/elements/1.1/"/>
  <dc:subject xmlns:dc="http://purl.org/dc/elements/1.1/"/>
  <cp:keywords/>
  <cp:category/>
</cp:coreProperties>
</file>